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arketable Securities and Fair " sheetId="10" state="visible" r:id="rId10"/>
    <sheet xmlns:r="http://schemas.openxmlformats.org/officeDocument/2006/relationships" name="Collaboration and License Agree"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License Agreement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Related Parties" sheetId="22" state="visible" r:id="rId22"/>
    <sheet xmlns:r="http://schemas.openxmlformats.org/officeDocument/2006/relationships" name="Reduction In Force"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and Fai_2" sheetId="27" state="visible" r:id="rId27"/>
    <sheet xmlns:r="http://schemas.openxmlformats.org/officeDocument/2006/relationships" name="Collaboration And License Agr_2"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Accrued Expense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Reduction In Force (Tables)" sheetId="36" state="visible" r:id="rId36"/>
    <sheet xmlns:r="http://schemas.openxmlformats.org/officeDocument/2006/relationships" name="Nature of the Business and B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Marketable Securities and Fai_3" sheetId="40" state="visible" r:id="rId40"/>
    <sheet xmlns:r="http://schemas.openxmlformats.org/officeDocument/2006/relationships" name="Marketable Securities and Fai_4" sheetId="41" state="visible" r:id="rId41"/>
    <sheet xmlns:r="http://schemas.openxmlformats.org/officeDocument/2006/relationships" name="Collaboration and License Agr_3" sheetId="42" state="visible" r:id="rId42"/>
    <sheet xmlns:r="http://schemas.openxmlformats.org/officeDocument/2006/relationships" name="Collaboration and License Agr_4" sheetId="43" state="visible" r:id="rId43"/>
    <sheet xmlns:r="http://schemas.openxmlformats.org/officeDocument/2006/relationships" name="Prepaid expenses and other cu_3" sheetId="44" state="visible" r:id="rId44"/>
    <sheet xmlns:r="http://schemas.openxmlformats.org/officeDocument/2006/relationships" name="Prepaid expenses and other cu_4"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Leases - Narrative (Details)" sheetId="48" state="visible" r:id="rId48"/>
    <sheet xmlns:r="http://schemas.openxmlformats.org/officeDocument/2006/relationships" name="Leases - Costs included in oper" sheetId="49" state="visible" r:id="rId49"/>
    <sheet xmlns:r="http://schemas.openxmlformats.org/officeDocument/2006/relationships" name="Leases - Future Lease Payments " sheetId="50" state="visible" r:id="rId50"/>
    <sheet xmlns:r="http://schemas.openxmlformats.org/officeDocument/2006/relationships" name="Accrued Expenses - Schedule of " sheetId="51" state="visible" r:id="rId51"/>
    <sheet xmlns:r="http://schemas.openxmlformats.org/officeDocument/2006/relationships" name="Equity - Additional Information" sheetId="52" state="visible" r:id="rId52"/>
    <sheet xmlns:r="http://schemas.openxmlformats.org/officeDocument/2006/relationships" name="Stock-Based Compensation - Stoc" sheetId="53" state="visible" r:id="rId53"/>
    <sheet xmlns:r="http://schemas.openxmlformats.org/officeDocument/2006/relationships" name="Stock-Based Compensation - St_2"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Expe" sheetId="57" state="visible" r:id="rId57"/>
    <sheet xmlns:r="http://schemas.openxmlformats.org/officeDocument/2006/relationships" name="Stock-Based Compensation - Unre" sheetId="58" state="visible" r:id="rId58"/>
    <sheet xmlns:r="http://schemas.openxmlformats.org/officeDocument/2006/relationships" name="Income Taxes - Additional Infor" sheetId="59" state="visible" r:id="rId59"/>
    <sheet xmlns:r="http://schemas.openxmlformats.org/officeDocument/2006/relationships" name="Income Taxes - Summary of Recon" sheetId="60" state="visible" r:id="rId60"/>
    <sheet xmlns:r="http://schemas.openxmlformats.org/officeDocument/2006/relationships" name="Income Taxes - Summary of Net D" sheetId="61" state="visible" r:id="rId61"/>
    <sheet xmlns:r="http://schemas.openxmlformats.org/officeDocument/2006/relationships" name="Income Taxes - Summary of Chang" sheetId="62" state="visible" r:id="rId62"/>
    <sheet xmlns:r="http://schemas.openxmlformats.org/officeDocument/2006/relationships" name="License Agreement - Additional " sheetId="63" state="visible" r:id="rId63"/>
    <sheet xmlns:r="http://schemas.openxmlformats.org/officeDocument/2006/relationships" name="Commitments and Contingencies -" sheetId="64" state="visible" r:id="rId64"/>
    <sheet xmlns:r="http://schemas.openxmlformats.org/officeDocument/2006/relationships" name="Net Loss per Share - Summary of" sheetId="65" state="visible" r:id="rId65"/>
    <sheet xmlns:r="http://schemas.openxmlformats.org/officeDocument/2006/relationships" name="Related Parties (Details)" sheetId="66" state="visible" r:id="rId66"/>
    <sheet xmlns:r="http://schemas.openxmlformats.org/officeDocument/2006/relationships" name="Reduction in Force (Details)" sheetId="67" state="visible" r:id="rId67"/>
    <sheet xmlns:r="http://schemas.openxmlformats.org/officeDocument/2006/relationships" name="Reduction In Force - Accrued Re" sheetId="68" state="visible" r:id="rId68"/>
    <sheet xmlns:r="http://schemas.openxmlformats.org/officeDocument/2006/relationships" name="Subsequent Event (Details)" sheetId="69" state="visible" r:id="rId69"/>
    <sheet xmlns:r="http://schemas.openxmlformats.org/officeDocument/2006/relationships" name="Pay vs Performance Disclosure" sheetId="70" state="visible" r:id="rId70"/>
    <sheet xmlns:r="http://schemas.openxmlformats.org/officeDocument/2006/relationships" name="Insider Trading Arrangements"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19</t>
        </is>
      </c>
      <c r="C9" s="4" t="inlineStr">
        <is>
          <t xml:space="preserve"> </t>
        </is>
      </c>
      <c r="D9" s="4" t="inlineStr">
        <is>
          <t xml:space="preserve"> </t>
        </is>
      </c>
    </row>
    <row r="10">
      <c r="A10" s="4" t="inlineStr">
        <is>
          <t>Entity Registrant Name</t>
        </is>
      </c>
      <c r="B10" s="4" t="inlineStr">
        <is>
          <t>GENERATION BIO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301284</t>
        </is>
      </c>
      <c r="C12" s="4" t="inlineStr">
        <is>
          <t xml:space="preserve"> </t>
        </is>
      </c>
      <c r="D12" s="4" t="inlineStr">
        <is>
          <t xml:space="preserve"> </t>
        </is>
      </c>
    </row>
    <row r="13">
      <c r="A13" s="4" t="inlineStr">
        <is>
          <t>Entity Address, Address Line One</t>
        </is>
      </c>
      <c r="B13" s="4" t="inlineStr">
        <is>
          <t>301 Binney Street</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42</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655-7500</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GBI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9.4</v>
      </c>
    </row>
    <row r="33">
      <c r="A33" s="4" t="inlineStr">
        <is>
          <t>Entity Common Stock, Shares Outstanding</t>
        </is>
      </c>
      <c r="B33" s="4" t="inlineStr">
        <is>
          <t xml:space="preserve"> </t>
        </is>
      </c>
      <c r="C33" s="6" t="n">
        <v>66477111</v>
      </c>
      <c r="D33" s="4" t="inlineStr">
        <is>
          <t xml:space="preserve"> </t>
        </is>
      </c>
    </row>
    <row r="34">
      <c r="A34" s="4" t="inlineStr">
        <is>
          <t>Entity Central Index Key</t>
        </is>
      </c>
      <c r="B34" s="4" t="inlineStr">
        <is>
          <t>0001733294</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3</t>
        </is>
      </c>
    </row>
    <row r="3">
      <c r="A3" s="3" t="inlineStr">
        <is>
          <t>Marketable Securities and Fair Value Measurements</t>
        </is>
      </c>
      <c r="B3" s="4" t="inlineStr">
        <is>
          <t xml:space="preserve"> </t>
        </is>
      </c>
    </row>
    <row r="4">
      <c r="A4" s="4" t="inlineStr">
        <is>
          <t>Marketable Securities and Fair Value Measurements</t>
        </is>
      </c>
      <c r="B4" s="4" t="inlineStr">
        <is>
          <t>3. Marketable securities and fair value measurements The following tables present our marketable securities by security type as of December 31, 2023 and 2022: ​ ​ ​ ​ ​ ​ ​ ​ ​ ​ ​ ​ ​ ​ ​ As of December 31, 2023 ​ ​ ​ Gross Gross ​ ​ ​ Amortized ​ Unrealized ​ Unrealized ​ Fair (in thousands) ​ Cost ​ Gains ​ Losses ​ Value U.S. treasury securities ​ $ 197,644 ​ $ 274 ​ $ — ​ $ 197,918 ​ ​ ​ ​ ​ ​ ​ ​ ​ ​ ​ ​ ​ ​ ​ ​ As of December 31, 2022 ​ ​ ​ Gross Gross ​ ​ ​ Amortized ​ Unrealized ​ Unrealized ​ Fair (in thousands) ​ Cost ​ Gains ​ Losses ​ Value U.S. treasury securities ​ $ 186,003 ​ $ 13 ​ $ (96) ​ $ 185,920 ​ Our marketable securities, as of December 31, 2023 and 2022, consisted of investments that matured within one year. The following tables present our assets that are measured at fair value on a recurring basis and indicate the level within the fair value hierarchy of the valuation techniques that we utilized to determine such fair value: ​ ​ ​ ​ ​ ​ ​ ​ ​ ​ ​ ​ ​ ​ ​ Fair Value Measurements at December 31, 2023 Using: (in thousands) ​ Level 1 ​ Level 2 ​ Level 3 ​ Total Cash equivalents: ​ ​ ​ ​ Money market funds ​ $ 38,210 ​ $ — ​ $ — ​ $ 38,210 Marketable securities: ​ ​ ​ ​ U.S. treasury securities ​ — ​ 197,918 ​ — ​ 197,918 Totals ​ $ 38,210 ​ $ 197,918 ​ $ — ​ $ 236,128 ​ ​ ​ ​ ​ ​ ​ ​ ​ ​ ​ ​ ​ ​ ​ Fair Value Measurements at December 31, 2022 Using: (in thousands) Level 1 Level 2 Level 3 Total Cash equivalents: ​ ​ ​ ​ ​ Money market funds ​ $ 77,010 ​ $ — ​ $ — ​ $ 77,010 Marketable securities: ​ ​ ​ ​ U.S. treasury securities ​ — ​ 185,920 ​ — ​ 185,920 Totals ​ $ 77,010 ​ $ 185,920 ​ $ — ​ $ 262,93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t>
        </is>
      </c>
      <c r="B1" s="2" t="inlineStr">
        <is>
          <t>12 Months Ended</t>
        </is>
      </c>
    </row>
    <row r="2">
      <c r="B2" s="2" t="inlineStr">
        <is>
          <t>Dec. 31, 2023</t>
        </is>
      </c>
    </row>
    <row r="3">
      <c r="A3" s="4" t="inlineStr">
        <is>
          <t>ModernaTX, Inc</t>
        </is>
      </c>
      <c r="B3" s="4" t="inlineStr">
        <is>
          <t xml:space="preserve"> </t>
        </is>
      </c>
    </row>
    <row r="4">
      <c r="A4" s="3" t="inlineStr">
        <is>
          <t>Collaborative Arrangement and Arrangement Other than Collaborative [Line Items]</t>
        </is>
      </c>
      <c r="B4" s="4" t="inlineStr">
        <is>
          <t xml:space="preserve"> </t>
        </is>
      </c>
    </row>
    <row r="5">
      <c r="A5" s="4" t="inlineStr">
        <is>
          <t>Collaboration and License Agreement</t>
        </is>
      </c>
      <c r="B5" s="4" t="inlineStr">
        <is>
          <t>4. Collaboration and License Agreement Moderna Collaboration and License Agreement In March 2023, we entered into a Collaboration and License Agreement, or the Collaboration Agreement, with Moderna to collaborate on developing treatments for certain diseases by targeting delivery of nucleic acids to liver cells and certain cells outside of the liver. Under the Collaboration Agreement, the parties have agreed to collaborate on preclinical research programs relating to lipid nanoparticle, or LNP, delivery systems and nucleic acid payloads, with each party obtaining certain rights to intellectual property used in and arising out of such research programs. Each party will be solely responsible for its own clinical development and commercialization of products under the Collaboration Agreement. Moderna will reimburse us for the internal and external costs incurred by us in conducting the research programs, to the extent consistent with such research plans and budgets. Moderna has exclusive options, upon payment of option exercise fees, to obtain worldwide, exclusive, sublicensable licenses under specified company intellectual property to develop, manufacture and commercialize (a) products comprising LNP delivery systems and nucleic acid payloads that are directed to (i) up to two liver targets, (ii) up to two non-liver targets and (iii) a third liver or non-liver target and (b) Exclusive Targets, which are Independent Program Products (as defined below) that include messenger RNA, or mRNA, that are directed to gene and protein targets in any of certain agreed-upon immune cell types, referred to as the Cell Target Types. Subject to the exclusivity obligations described below, each party has granted to the other a worldwide, non-exclusive, sublicensable license under certain LNP-related intellectual property arising out of the non-liver ctLNP program, or the Joint Collaboration ctLNP Intellectual Property, to develop, manufacture and commercialize products comprising LNP delivery systems and nucleic acid payloads directed to gene and protein targets in any of the Cell Target Types, or Independent Program Products. Each party is obligated to use commercially reasonable efforts to complete the activities assigned to it under the research plans, and Moderna is further obligated to use commercially reasonable efforts to develop, seek regulatory approval for and commercialize at least one product directed to each target for which Moderna exercises its exclusive license option in at least one indication in the United States and in specified European countries. We have agreed not to, directly or indirectly, alone or with, for or through any third party, develop, manufacture, commercialize or exploit (a) products containing mRNA that are directed to any of the Cell Target Types, during an agreed-upon exclusivity period, which may be extended by payment of extension fees, (b) products directed to any liver target or non-liver target during the option periods for those targets, (c) products directed to any liver target or non-liver target for which Moderna has exercised its exclusive license option or (d) products containing mRNA that are directed to any Exclusive Target for which Moderna has exercised its exclusive license option. Under the terms of the Collaboration Agreement, in April 2023, Moderna made an upfront payment to us of $40.0 million, and paid us $7.5 million in prepaid research funding. In addition, we are eligible to receive up to $1.8 billion in milestone payments upon the achievement of specified development, regulatory, commercial, and sales milestone events, research term extension fees and exclusivity extension fees. Subject to reductions in specified circumstances, we will also be entitled to receive tiered royalties: (i) ranging from high-single-digits to low-double-digits on sales of licensed products that are directed to any liver target or non-liver target with respect to which Moderna has exercised its exclusive license option, and (ii) in the single digits on sales of Independent Program Products, including the exclusively licensed Independent Program Products directed to the Exclusive Targets. In consideration for the non-exclusive license granted by Moderna to us under the Joint Collaboration ctLNP Intellectual Property, we have agreed to pay Moderna tiered royalties in the single digits on sales of Independent Program Products that include mRNA, subject to reductions in specified circumstances. Royalties will be paid by each party, on a licensed product-by-licensed product and country-by-country basis, until the latest to occur of: (i) expiration of the last-to-expire of specified licensed patent rights; (ii) expiration of regulatory exclusivity; or (iii) ten years after the first commercial sale of the applicable licensed product. In addition, in connection with the execution of the Collaboration Agreement, we entered into a Share Purchase Agreement, or the Share Purchase Agreement, with Moderna, pursuant to which we issued and sold 5,859,375 shares of our common stock to Moderna, at a price of $6.14 per share, for an aggregate purchase price of $36.0 million, which closed concurrently with the execution of the Collaboration Agreement. Under the Share Purchase Agreement, Moderna has the right, subject to certain terms and conditions, to purchase up to 3.06% of the outstanding shares of our common stock (on a post-closing basis) in connection with a future equity financing of at least $25.0 million by us. Moderna Agreement Assessment ​ We assessed the promised goods and services under the Collaboration Agreement, in accordance with ASC 606. At inception, the Collaboration Agreement included one combined performance obligation, which includes the license to the ctLNP technology to target indications outside of the liver and the related research services to develop such technology, as the two items are not distinct in context of the contract. The Collaboration Agreement also provides Moderna with options to receive additional research services and options to receive exclusive licenses. The options to receive exclusive licenses allow Moderna to develop and commercialize product candidates that utilize our ctLNP and ceDNA technology for targets within the liver, as well as utilizing the ctLNP technology to be developed as part of the Collaboration Agreement and our ceDNA technology for targets outside the liver. These options are considered to be priced at a discount to its standalone selling price and therefore are considered to be material rights. ​ The initial transaction price included a $40.0 million upfront fee, premium paid over the fair value of the common stock of $13.3 million in connection with shares issued and sold to Moderna under the Share Purchase Agreement, and estimated revenue associated with the payment for research services, including $7.5 million in prepaid research services. We utilized the expected amount method to determine the amount of reimbursement for these activities. We utilized the most likely amount method to determine the amount of consideration to include in the transaction price related to any variable consideration related to exclusivity fees, and milestones, and the royalty payments are constrained based on the royalty constraint. No amounts are included in the transaction price related to these elements. ​ We initially allocated the transaction price to each unit of account as follows: ​ ​ ​ ​ ​ ​ ​ ​ Performance Obligations (in thousands) ​ Standalone Selling Price ​ Transaction Price Allocated ctLNP technology and research license ​ $ 52,500 ​ $ 42,576 First liver program commercialization option license ​ ​ 7,000 ​ ​ 5,677 Second liver program commercialization option license ​ 7,000 ​ 5,677 First non-liver program commercialization option license ​ 11,700 ​ 9,488 Second non-liver program commercialization option license ​ 11,700 ​ 9,488 Third liver or non-liver program commercialization option license ​ ​ 6,150 ​ ​ 4,987 Total ​ $ 96,050 ​ $ 77,893 ​ ​ The transaction price was allocated to each unit of account based on the relative estimated standalone selling prices, over which management has applied significant judgment, of each element. We developed the estimated standalone selling price for combined performance obligation and each of the options to receive licenses primarily based on the probability-weighted present value of expected future cash flows associated with each license related to each specific program and an estimate of the costs to provide services including a reasonable return. In developing such estimate, we also considered applicable market conditions and relevant entity-specific factors, including those factors contemplated in negotiating the agreement, the probability of success and the time needed to commercialize a product candidate pursuant to the associated license. ​ On a quarterly basis, we measure proportional performance of the combined performance obligation over time using an input method based on cost incurred relative to the total estimated costs by determining the proportion of effort incurred as a percentage of total effort we expect to expend. This ratio is then applied to the transaction price allocated to the combined performance obligation and each of the options to receive licenses. Any changes to these estimates will be recognized in the period in which they change as a cumulative catch up. All allocated consideration for the material rights is deferred until such time that Moderna exercises its options or the right to exercise the options expires. Upon exercise, we will determine the appropriate revenue recognition methodology and any other implications on the accounting treatment for the arrangement. ​ The following table provides a summary of the transaction price allocated to each unit of account, in addition to revenue activity during the period: ​ ​ ​ ​ ​ ​ ​ ​ ​ ​ ​ Performance Obligations ​ Transaction Price Allocated ​ Revenue Recognized During ​ Deferred Revenue (in thousands) ​ As of December 31, 2023 ​ Year Ended December 31, 2023 ​ As of December 31, 2023 ctLNP technology and research license ​ $ 41,290 ​ $ 5,904 ​ $ 27,310 First liver program commercialization option license ​ ​ 5,505 ​ ​ — ​ ​ 4,429 Second liver program commercialization option license ​ 5,505 ​ — ​ 4,429 First non-liver program commercialization option license ​ 9,202 ​ — ​ 7,402 Second non-liver program commercialization option license ​ 9,202 ​ — ​ 7,402 Third liver or non-liver program commercialization option license ​ ​ 4,837 ​ ​ — ​ ​ 3,889 Total ​ $ 75,541 ​ $ 5,904 ​ $ 54,8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consisted of the following: ​ ​ ​ ​ ​ ​ ​ ​ ​ ​ December 31, (in thousands) 2023 ​ 2022 Prepaid research and development expenses ​ $ 2,050 ​ $ 4,555 Prepaid insurance ​ ​ 680 ​ ​ 1,180 Prepaid facilities-related expenses ​ ​ 953 ​ ​ 922 Prepaid employee compensation and benefits ​ ​ 133 ​ ​ 349 Interest income receivable ​ ​ 188 ​ ​ 265 Other ​ ​ 290 ​ ​ 259 Total ​ $ 4,294 ​ $ 7,530 ​ As of December 31, 2023 and 2022, there was $0.1 million and $1.7 million, respectively, of prepaid research and development expenses included in other long-term assets on our consolidated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 xml:space="preserve">6. Property and equipment, net Property and equipment, net consisted of the following: ​ ​ ​ ​ ​ ​ ​ ​ ​ ​ December 31, (in thousands) ​ 2023 ​ 2022 Laboratory equipment ​ $ 14,859 ​ $ 13,619 Computer equipment and software ​ 1,447 ​ 1,189 Furniture and fixtures ​ 1,293 ​ 1,146 Leasehold improvements ​ 20,865 ​ 20,786 Construction in progress ​ 7,030 ​ 13 ​ ​ ​ 45,494 ​ ​ 36,753 Less: Accumulated depreciation and amortization ​ ​ (19,695) ​ ​ (14,538) Total ​ $ 25,799 ​ $ 22,215 ​ Depreciation and amortization expense for the years ended December 31, 2023, 2022, and 2021 was $5.3 million, $5.1 million, and $4.5 million, respectively. In July 2021, we entered into a lease agreement, or the Seyon Lease, to build out a current Good Manufacturing Practice, or cGMP, -compliant manufacturing facility in Waltham, Massachusetts. On January 31, 2024, we notified the landlord of termination of the Seyon Lease due to the landlord’s breach of its obligations to us under the Seyon Lease and returned possession of the premises to the landlord, effective January 31, 2024, and The balance of construction in progress on December 31, 2023, was comprised primarily of the capitalization of construction costs to renovate the property for alternative u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7. Leases We lease our office and laboratory space under a noncancelable operating lease that expires in 2029, or the Office and Lab Lease. We have an option to extend the Office and Lab Lease term for one additional term of five years at the greater of the then-current base rent or the then-current fair market value. Exercise of this option was not determined to be reasonably certain and thus was not considered in determining the operating lease liability on the consolidated balance sheet as of December 31, 2023. We posted a letter of credit in the amount of approximately $2.1 million as a security deposit. The letter of credit is subject to increase if we were to sublease any portion of the leased premises. The Office and Lab Lease does not include any restrictions or covenants that had to be accounted for under the lease guidance. The Seyon Lease commenced in December 2021, when we were granted access to the facility and monthly rent payments began in September 2022, and the total rent payment was expected to be approximately $104.3 million for the 12-year lease term. We had an option to extend the Seyon Lease term for two additional terms of five years each at the greater of the then-current base rent or the then-current fair market value. Exercise of this option was not determined to be reasonably certain and thus was not considered in determining the operating lease liability on the consolidated balance sheet as of December 31, 2023. In connection with the Seyon Lease, we provided a security deposit of $3.6 million in the form of a letter of credit. We paid an initial monthly base rent of approximately $0.4 million that increased annually, up to a monthly base rent of $0.6 million. We were obligated to pay operating costs, taxes and utilities applicable to the facility. We were responsible for costs of constructing interior improvements within the facility that exceed a construction allowance of $26.0 million provided by the landlord. On January 31, 2024, we notified the landlord of termination of the Seyon Lease due to the landlord’s breach of its obligations to us under the Seyon Lease and returned possession of the premises to the landlord, effective January 31, 2024. On February 20, 2024, the landlord served us with a complaint, filed in Massachusetts Superior Court, with respect to the Seyon Lease. The complaint seeks declaratory judgment that we unlawfully terminated the Seyon Lease and also asserts a claim for breach of contract damages. For additional information, refer to Note 17, Subsequent event. ​ The following table presents our costs included in operating expenses related to our noncancelable operating leases: ​ ​ ​ ​ ​ ​ ​ ​ ​ ​ Year ended December 31, (in thousands) ​ 2023 ​ 2022 Operating lease cost ​ $ 12,585 ​ $ 13,796 Variable lease cost ​ ​ 2,951 ​ ​ 2,572 Total ​ $ 15,536 ​ $ 16,368 ​ Net cash paid for the amounts included in the measurement of the operating lease liability on the consolidated balance sheet and operating activities in our consolidated statement of cash flows was $13.4 million and $9.2 million for the years ended December 31, 2023 and 2022, respectively. The weighted-average remaining lease term and weighted-average incremental borrowing rate for all leases as of December 31, 2023 was approximately 11 years 10 years Future lease payments for our noncancelable operating leases as of December 31, 2023 and a reconciliation to the carrying amount of the operating lease liability presented in the consolidated balance sheet as of December 31, 2023 are as follows: ​ ​ ​ ​ Year Ending December 31, ​ (in thousands) 2024 ​ $ 15,207 2025 ​ 15,638 2026 ​ 16,094 2027 ​ 16,550 2028 ​ 17,058 Thereafter ​ 56,161 Total undiscounted payments due under operating leases ​ ​ 136,708 Total undiscounted unearned tenant improvements ​ ​ 39 Less imputed interest ​ ​ (38,853) Total ​ $ 97,894 ​ ​ ​ ​ Current operating lease liability ​ $ 8,120 Non-current operating lease liability ​ ​ 89,774 Total ​ $ 97,8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8. Accrued expenses Accrued expenses and other current liabilities consisted of the following: ​ ​ ​ ​ ​ ​ ​ ​ ​ ​ December 31, (in thousands) 2023 ​ 2022 Accrued employee compensation and benefits ​ $ 13,208 ​ $ 7,970 Accrued external research and development expenses ​ 1,169 ​ 1,959 Accrued professional fees ​ 908 ​ 1,047 Property and equipment ​ ​ 838 ​ ​ — Other ​ 406 ​ 426 Total ​ $ 16,529 ​ $ 11,402 ​ Accrued employee compensation and benefits as of December 31, 2023 includes salary continuation and severance costs of $5.3 million related to our strategic reorganization announced in November 2023. For additional information, refer to Note 16, Reduction in For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9. Equity As of December 31, 2023, our amended and restated certificate of incorporation authorizes us to issue 150,000,000 shares of common stock, par value $0.0001 per share, and 5,000,000 shares of preferred stock, par value $0.0001 per share, all of which preferred stock is undesignated. In January 2021, we issued and sold 9,200,000 shares of our common stock, including 1,200,000 shares pursuant to the full exercise of the underwriters’ option to purchase additional shares, in a follow-on public offering, resulting in net proceeds of $211.3 million after deducting underwriting discounts and commissions and other offering expenses. In March 2023, in connection with the Share Purchase Agreement with Moderna, we issued and sold 5,859,375 shares of our common stock to Moderna at a price of $6.14 per share for an aggregate purchase price of $36.0 million. For additional information, refer to Note 4, Collaboration and License Agreements. Each share of common stock entitles the holder to one vote on all matters submitted to a vote of our stockholders. Holders of common stock are not entitled to receive dividends, unless declared by the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0. Stock-based compensation Stock incentive plans Our 2017 Stock Incentive Plan, or the 2017 Plan, provided for us to grant incentive or nonstatutory stock options, restricted stock, restricted stock units and other equity awards to employees, non-employees and directors. In May 2020 our board of directors adopted, and in June 2020 our stockholders approved, the 2020 Stock Incentive Plan, or the 2020 Plan, and, together with the 2017 Plan, the Plans, which became effective on June 11, 2020. The 2020 Plan provides for the grant of incentive stock options, nonstatutory stock options, stock appreciation rights, restricted stock awards, restricted stock units and other stock-based awards. The number of shares of common stock reserved for issuance under the 2020 Plan is the sum of (1) 2,547,698 shares; plus (2) the number of shares (up to a maximum of 7,173,014 shares) as was equal to the sum of (x) the number of shares of common stock reserved for issuance under the 2017 Plan that remained available for grant under the 2017 Plan on June 11, 2020 and (y) the number of shares of common stock subject to outstanding awards granted under the 2017 Plan that expire, terminate or are otherwise surrendered, cancelled, forfeited or repurchased by us at their original issuance price pursuant to a contractual repurchase right; plus (3) an annual increase, to be added on the first day of each fiscal year, beginning with the fiscal year ending December 31, 2021 and continuing until, and including, the fiscal year ending December 31, 2030, equal to the lesser of (i) 4% of the number of shares of common stock outstanding on such date, and (ii) an amount determined by the board of directors. In January 2022, 2023 and 2024, the number of shares of common stock authorized for issuance under the 2020 Plan was increased from 12,154,517 shares to 14,433,745 shares, from 14,433,745 shares to 16,813,962 shares, and from 16,813,962 shares to 19,462,688 shares, respectively. Upon the effectiveness of the 2020 Plan, we ceased granting additional awards under the 2017 Plan. The Plans are administered by the board of directors or, at the discretion of the board of directors, by a committee of the board of directors. The exercise prices, vesting and other restrictions on any award under the Plans are determined at the discretion of the board of directors, or its committee if so delegated. Stock options granted under the Plans with service-based vesting conditions generally vest over four years and expire after ten years. The exercise price for stock options granted is not less than the fair value of common stock as of the date of grant. Prior to our IPO, fair value of common stock was determined by the board of directors. Subsequent to our IPO, fair value of common stock is based on quoted market prices. As of December 31, 2023, 255,176 shares remained available for future issuance under the 2020 Plan. Shares subject to outstanding awards granted under the Plans that expire, terminate or are otherwise surrendered, cancelled, forfeited or repurchased by us at their original issuance price pursuant to a contractual repurchase right will be available for future awards under the 2020 Plan. Stock option valuation The fair value of stock option grants is estimated using the Black-Scholes option-pricing model. We completed our IPO in 2020 and, accordingly, historically lacked sufficient company-specific historical and implied volatility information. Therefore, we have estimated our expected stock volatility based on combination of company-specific historical volatility and that of a publicly traded set of peer companies. Beginning in the third quarter of 2023, we determine our expected stock volatility by using the historical volatility of our publicly traded common stock. For options with service-based vesting conditions, the expected term of our stock options was determined utilizing the “simplified” method for awards that qualified as “plain-vanilla” options. The risk-free interest rate was determined by reference to the U.S. Treasury yield curve in effect at the time of grant of the award for time periods approximately equal to the expected term of the award. Expected dividend yield was based on the fact that we have never paid cash dividends and do not expect to pay any cash dividends in the foreseeable future. ​ The following table presents, on a weighted average basis, the assumptions used in the Black-Scholes option-pricing model to determine the fair value of stock options granted: ​ ​ ​ ​ ​ ​ ​ ​ ​ ​ Year Ended December 31, ​ 2023 2022 2021 ​ Risk-free interest rate 3.88 % 2.08 % 0.81 % Expected volatility 102.3 % 91.2 % 76.0 % Expected dividend yield — — ​ — ​ Expected term (in years) 6.0 6.0 ​ 6.0 ​ ​ The following table summarizes our stock option activity since December 31, 2022: ​ ​ ​ ​ ​ ​ ​ ​ ​ ​ ​ ​ ​ ​ Weighted Weighted ​ ​ ​ ​ ​ ​ Average ​ Average ​ Aggregate ​ ​ Number of ​ Exercise ​ Contractual ​ Intrinsic ​ Shares Price Term Value ​ ​ ​ ​ ​ ​ ​ (in years) ​ (in thousands) Outstanding as of December 31, 2022 8,827,322 ​ $ 13.15 7.97 ​ $ 55 Granted 3,312,016 ​ 3.20 ​ Exercised — ​ — ​ Forfeited (1,212,540) ​ 9.29 ​ Outstanding as of December 31, 2023 10,926,798 ​ $ 10.56 6.21 ​ $ 404 Vested and expected to vest as of December 31, 2023 9,967,903 ​ $ 10.66 6.00 ​ $ 387 Options exercisable as of December 31, 2023 5,378,652 ​ $ 14.07 5.03 ​ $ 17 ​ ​ ​ The aggregate intrinsic value of stock options is calculated as the difference between the exercise price of the stock options and the fair value of our common stock for those stock options that had strike prices lower than the fair value of our common stock. The weighted average grant-date fair value of stock options granted during the years ended December 31, 2023, 2022 and 2021 was $2.54, $4.76, and $18.81 per share, respectively. There were no stock option exercises in the year ended December 31, 2023. The total intrinsic value of stock options exercised during the years ended December 31, 2022 and 2021 was $0.5 million and $19.4 million. Restricted common stock The following table summarizes our restricted common stock units activity since December 31, 2022: ​ ​ ​ ​ ​ ​ ​ ​ ​ Weighted Average ​ Shares Grant Date Fair Value Unvested restricted common stock units as of December 31, 2022 959,521 ​ $ 6.65 Issued 895,400 ​ 4.47 Vested (732,448) ​ 6.57 Forfeited (102,022) ​ ​ 5.59 Unvested restricted common stock units as of December 31, 2023 1,020,451 ​ $ 4.90 ​ The total fair value of restricted common stock units vested during the years ended December 31, 2023, 2022, and 2021 was approximately $3.3 million, $3.5 million, and $0.2 million, respectively. There were no restricted common stock awards vested during the year ended December 31, 2023. The total fair value of restricted common stock awards vested during the years ended December 31, 2022 and 2021 was approximately $0.1 million and $17.7 million, respectively. There are currently no outstanding unvested restricted common stock awards. Employee stock purchase plan In May 2020 our board of directors adopted, and in June 2020 our stockholders approved, the 2020 Employee Stock Purchase Plan, or the 2020 ESPP, which became effective June 11, 2020. The 2020 ESPP is administered by our board of directors or by a committee appointed by the board of directors. The 2020 ESPP provides participating employees with the opportunity to purchase shares of common stock through payroll deductions made over the term of the offering. The per-share purchase price at the end of each offering period is equal to the lesser of 85% of the closing price of our common stock at the beginning or end of the offering period. The number of shares of common stock reserved for issuance under the 2020 ESPP automatically increases on the first day of each fiscal year, beginning with the fiscal year that commenced on January 1, 2021 and continuing for each fiscal year until, and including the fiscal year commencing on, January 1, 2030, in an amount equal to the lowest of (1) 1,302,157 shares of common stock, (2) 1% of the number of shares of common stock outstanding on such date, and (3) an amount determined by the board of directors. In January 2022, 2023, and 2024, the number of shares of common stock authorized for issuance under the 2020 ESPP was increased from 950,931 shares to 1,520,738 shares, from 1,520,738 shares to 2,115,792 shares, and from 2,115,792 shares to 2,777,974 shares, respectively. ​ ​ The following table presents, on a weighted average basis, the assumptions used in the Black-Scholes option-pricing model to determine the fair value of shares of common stock granted under the 2020 ESPP: ​ ​ ​ ​ ​ ​ ​ ​ ​ ​ Year Ended December 31, ​ ​ 2023 2022 2021 Risk-free interest rate 5.18 % 1.43 % 0.09 % Expected volatility 95.1 % 93.5 % 85.6 % Expected dividend yield — — — Expected term (in years) 0.5 0.5 0.5 ​ Stock-Based Compensation We record compensation cost for all share-based payment arrangements, including employee, non-employee and director stock options and restricted common stock. We recorded stock-based compensation expense in the following expense categories of our consolidated statements of operations and comprehensive loss: ​ ​ ​ ​ ​ ​ ​ ​ ​ ​ ​ Year Ended December 31, (in thousands) 2023 2022 ​ 2021 Research and development expenses $ 11,496 ​ $ 12,405 ​ $ 9,316 General and administrative expenses 12,845 ​ 12,047 ​ 8,541 Total $ 24,341 ​ $ 24,452 ​ $ 17,857 ​ The following table summarizes our unrecognized stock-based compensation expense by type of awards and the weighted-average period over which that expense is expected to be recognized: ​ ​ ​ ​ ​ ​ ​ Unrecognized Expense Weight-average Recognition Period ​ ​ (in thousands) ​ (in years) Type of award: ​ ​ ​ ​ Time-based stock options ​ 23,636 ​ 2.00 Restricted stock units ​ 3,292 ​ 2.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For the years ended December 31, 2023, 2022 and 2021, we recorded no income tax benefits for the net operating losses incurred or for the research and development tax credits generated in each year, due to the uncertainty of realizing a benefit from those items. All of our operating losses since inception have been generated in the United States. A reconciliation of the U.S. federal statutory income tax rate to our effective income tax rate is as follows: ​ ​ ​ ​ ​ ​ ​ ​ ​ ​ Year Ended December 31, ​ ​ 2023 2022 2021 ​ Federal statutory income tax rate (21.0) % (21.0) % (21.0) % State income taxes, net of federal benefit (6.4) (6.1) ​ (6.7) ​ Federal and state research and development tax credits (4.3) (2.3) ​ (2.4) ​ Stock-based compensation expense 1.9 0.9 ​ (1.7) ​ Change in deferred tax asset valuation allowance 29.8 28.5 ​ 31.8 ​ Effective income tax rate — % — % — % ​ ​ ​ ​ Net deferred tax assets as of December 31, 2023 and 2022 consisted of the following: ​ ​ ​ ​ ​ ​ ​ ​ ​ December 31, (in thousands) 2023 2022 Deferred tax assets: ​ ​ Net operating loss carryforwards ​ $ 96,939 ​ $ 89,546 Research and development tax credit carryforwards ​ 20,836 ​ 15,368 Operating lease liability ​ ​ 26,745 ​ ​ 22,322 Capitalized research and development costs ​ 36,345 ​ 20,005 Deferred revenue ​ ​ 3,341 ​ ​ — Other ​ 13,332 ​ 10,359 Total deferred tax assets ​ 197,538 ​ 157,600 Deferred tax liabilities: ​ ​ Operating lease right-of-use assets ​ ​ (19,084) ​ ​ (16,176) Property and equipment ​ (2,912) ​ (3,566) Total deferred tax liabilities ​ (21,996) ​ (19,742) Valuation allowance ​ ​ (175,542) ​ ​ (137,858) Net deferred tax assets ​ $ — ​ $ — ​ ​ ​ As of December 31, 2023, we had federal net operating loss carryforwards of $353.0 million, which may be available to offset future taxable income, of which $8.2 million of the total net operating loss carryforwards expire at various dates beginning in 2036, while the remaining $344.8 million do not expire but may be limited in their usage to an annual deduction equal to 80% of annual taxable income. As of December 31, 2023, we had state net operating loss carryforwards of $360.8 million, which may be available to offset future taxable income and expire at various dates beginning in 2036. In addition, as of December 31, 2023, we also had federal and state research and development tax credit carryforwards of $14.5 million and $8.0 million, respectively, which may be available to reduce future tax liabilities and expire at various dates beginning in 2036 and 2033, respectively. Utilization of the U.S. federal and state net operating loss carryforwards and research and development tax credit carryforwards may be subject to a substantial annual limitation under Section 382 and Section 383 of the Internal Revenue Code of 1986, as amended, or the Code, and corresponding provisions of state law, due to ownership changes that have occurred previously or that could occur in the future. These ownership changes may limit the amount of carryforwards that can be utilized annually to offset future taxable income and tax liabilities. In general, an ownership change, as defined by Section 382, results from transactions increasing the ownership of certain stockholders or public groups in the stock of a corporation by more than 50% over a three-year period. We have performed an analysis of ownership changes through December 31, 2021. Based on this analysis, we believe that $0.7 million of our tax attributes will expire unutilized due to Section 382 limitations. If we experience any ownership changes subsequent to the effective date of our most recent analysis, utilization of the net operating loss carryforwards or research and development tax credit carryforwards may be subject to incremental annual limitations. We have evaluated the positive and negative evidence bearing upon our ability to realize the deferred tax assets, which consist primarily of net operating loss carryforwards and research and development tax credit carryforwards. Management has considered our history of cumulative net losses incurred since inception, estimated future taxable income and prudent and feasible tax planning strategies and has concluded that it is more likely than not that we will not realize the benefits of federal and state net deferred tax assets. Accordingly, a full valuation allowance has been established against the net deferred tax assets as of December 31, 2023 and 2022. We reevaluate the positive and negative evidence at each reporting period. The changes in the valuation allowance for deferred tax assets during the year ended December 31, 2023 and 2022 related primarily to the increases in net operating loss carryforwards and research and development tax credit carryforwards. The changes in the valuation allowance for 2023 and 2022 were as follows: ​ ​ ​ ​ ​ ​ ​ ​ ​ Year Ended December 31, (in thousands) 2023 2022 Valuation allowance as of beginning of year ​ $ 137,858 ​ $ 98,902 Increases recorded to income tax provision ​ 37,684 ​ 38,956 Valuation allowance as of end of year ​ $ 175,542 ​ $ 137,858 ​ ​ ​ We assess the uncertainty in our income tax positions to determine whether a tax position of ours is more likely than not to be sustained upon examination, including resolution of any related appeals of litigation processes, based on the technical merits of the position. For tax positions meeting the more-likely-than-not threshold, the tax amount recognized in the financial statements is reduced by the largest benefit that has a greater than 50% likelihood of being realized upon the ultimate settlement with the relevant taxing authority. No reserve for uncertain tax positions or related interest and penalties have been recorded at December 31, 2023 and 2022. We file income tax returns as prescribed by the tax laws of the jurisdictions in which we operate. In the normal course of business, we are subject to examination by federal and state jurisdictions, where applicable. There are currently no pending tax examinations. We are open to future tax examination under statute from 2020 to the present. To the extent we have tax attribute carryforwards, the tax years in which the attribute was generated may still be adjusted upon examination by the Internal Revenue Service, or state tax authorities to the extent utilized in a future period. We have not yet conducted a study of our research and development credit carry forwards. This study may result in an adjustment to our research and development credit carry forwards; however, a full valuation allowance has been provided against our research and development credit carry forwards, and if an adjustment is required, this adjustment would be offset by an adjustment to the valuation allowance. Thus, there would be no impact to the consolidated balance sheet or statement of operations if an adjustment were required. Section 174 of the Tax Cuts and Jobs Act of 2017, or the Tax Act, requires taxpayers to capitalize and amortize research and development costs for the tax years beginning after December 31, 2021. For the year ended December 31, 2023, the capitalization and amortization of research and development costs resulted in a $59.8 million reduction of federal and state net operating loss carryforwards. In accordance with Section 174 of the Tax Act, we will amortize research and development costs for tax purposes over 5 years for costs of research and development performed in the U.S. and over 15 years for costs of research and development performed outside the U.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3</t>
        </is>
      </c>
    </row>
    <row r="3">
      <c r="A3" s="3" t="inlineStr">
        <is>
          <t>License Agreements [Abstract]</t>
        </is>
      </c>
      <c r="B3" s="4" t="inlineStr">
        <is>
          <t xml:space="preserve"> </t>
        </is>
      </c>
    </row>
    <row r="4">
      <c r="A4" s="4" t="inlineStr">
        <is>
          <t>License agreements</t>
        </is>
      </c>
      <c r="B4" s="4" t="inlineStr">
        <is>
          <t>12. License agreements NIH We have an agreement with the U.S. Department of Health and Human Services, as represented by The National Heart, Lung, and Blood Institute, an Institute of the National Institutes of Health, or NIH, entered into in 2017, pursuant to which NIH granted us a non-exclusive license, with the right to grant sublicenses, under certain NIH intellectual property related to our ceDNA construct. In July 2019, the agreement was amended to include Association Institut de Myologie, Universite Pierre et Marie Curie, Centre National de la Recherche Scientifique, and Inserm Transfert SA, collectively referred to as the French Institutions, as a licensor. We are obligated to make future milestone payments of up to $0.4 million per licensed product upon the achievement of specified milestones as well as royalties on a licensed product-by-licensed product and country-by-country basis of a low single digit percentage of annual net sales of licensed products. We are obligated to pay a high single-digit royalty percentage of all sublicensing income. The royalties on net sales may be reduced by up to 25% in certain circumstances as defined in the agreement. Our royalty obligation expires on a licensed product-by-licensed product and country-by-country basis upon the expiration of the last-to-expire licensed intellectual property rights in such country. Additionally, we are required to reimburse the French Institutions for a portion of certain past and ongoing patent related expenses related to the licensed technology. The agreement requires us to use reasonable commercial efforts to meet certain performance milestones and execute a commercial development plan within specified timeframes. Unless terminated earlier, the agreement remains in effect until the last to expire of the licensed patent rights on a licensed product-by-licensed product and country-by-country basis. NIH and the French Institutions may terminate the agreement if we fail to perform our material obligations, including but not limited to our failure to meet the applicable performance milestones despite using commercially reasonable efforts, and have not remediated such deficiency within a specified time period. NIH and the French Institutions can terminate the agreement in the event we become insolvent, file a petition in bankruptcy, have such a petition filed against it, or determine to file a petition in bankruptcy. In addition, NIH and the French Institutions may terminate the agreement in the event of a material breach by us and failure to cure such breach within a certain period of time. We are currently in compliance with the terms of the agreement. We can voluntarily terminate the agreement with prior notice to NIH and the French Institutions. We recorded research and development expense of $0.1 million for the year ended December 31, 2023 and less than $0.1 million for each of the years ended December 31, 2022 and 2021 under this agreement. UMass We have an agreement with the University of Massachusetts as represented by and solely on behalf of its Medical School, or UMass, entered into in 2017, pursuant to which UMass granted us an exclusive license, with the right to grant sublicenses, under the UMass intellectual property related to our ceDNA construct. We are obligated to make future milestone payments of up to $0.8 million per licensed product upon the achievement of specified milestones as well as royalties on a licensed product-by-licensed product and country-by-country basis of a low single digit percentage of annual net sales of licensed products, subject to annual minimum royalties as defined in the agreement. Additionally, we have agreed to pay a low-to-mid single-digit royalty percentage of all sublicensing income, which will vary depending on when the sublicense agreement to a third party was executed. The milestone payments are non-refundable and non-creditable against any other payments due to UMass under the agreement. Our royalty obligation expires on a licensed product-by-licensed product and country-by-country basis upon the expiration of the last-to-expire licensed intellectual property rights in such country. The agreement requires us to use diligent efforts to meet certain performance milestones within specified timeframes. As part of the arrangement, we agreed to issue 125,677 shares of our common stock to UMass. We recorded $0.1 million as research and development expense and additional-paid-in capital at the time of the agreement in 2017, representing the fair value of the common stock at that time. The shares were issued in August 2019. Unless terminated earlier, the agreement will continue until the last-to-expire valid claim of the licensed patents. UMass may terminate the agreement if we fail to perform our material obligations, including but not limited to our failure to meet the applicable performance milestones despite using commercially reasonable efforts, and have not remediated such deficiency within a specified time period or negotiated a revised performance timeline. UMass can terminate the agreement if we fail to make any payments within a specified period after receiving written notice of such failure, or in the event of a material breach by us and failure to cure such breach within a certain period of time. We are currently in compliance with the terms of the agreement. We can voluntarily terminate the agreement with prior notice to UMass. As of December 31, 2023, we have paid the first milestone for the issuance of the first patent in the licensed patent application family, and we have recorded no royalty or other milestone liabilities under the UMass Agreement. We recorded research and development expense of $0.6 million for the year ended December 31, 2023 and less than $0.1 million for each of the years ended December 31, 2022 and 2021 under this agreement. Other license agreements We have other license agreements under which we may become subject to future additional fees and milestone pay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6446</v>
      </c>
      <c r="C3" s="7" t="n">
        <v>93171</v>
      </c>
    </row>
    <row r="4">
      <c r="A4" s="4" t="inlineStr">
        <is>
          <t>Marketable securities</t>
        </is>
      </c>
      <c r="B4" s="6" t="n">
        <v>197918</v>
      </c>
      <c r="C4" s="6" t="n">
        <v>185920</v>
      </c>
    </row>
    <row r="5">
      <c r="A5" s="4" t="inlineStr">
        <is>
          <t>Tenant receivable</t>
        </is>
      </c>
      <c r="B5" s="6" t="n">
        <v>3960</v>
      </c>
      <c r="C5" s="6" t="n">
        <v>395</v>
      </c>
    </row>
    <row r="6">
      <c r="A6" s="4" t="inlineStr">
        <is>
          <t>Prepaid expenses and other current assets</t>
        </is>
      </c>
      <c r="B6" s="6" t="n">
        <v>4294</v>
      </c>
      <c r="C6" s="6" t="n">
        <v>7530</v>
      </c>
    </row>
    <row r="7">
      <c r="A7" s="4" t="inlineStr">
        <is>
          <t>Total current assets</t>
        </is>
      </c>
      <c r="B7" s="6" t="n">
        <v>272618</v>
      </c>
      <c r="C7" s="6" t="n">
        <v>287016</v>
      </c>
    </row>
    <row r="8">
      <c r="A8" s="4" t="inlineStr">
        <is>
          <t>Property and equipment, net</t>
        </is>
      </c>
      <c r="B8" s="6" t="n">
        <v>25799</v>
      </c>
      <c r="C8" s="6" t="n">
        <v>22215</v>
      </c>
    </row>
    <row r="9">
      <c r="A9" s="4" t="inlineStr">
        <is>
          <t>Operating lease right-of-use assets</t>
        </is>
      </c>
      <c r="B9" s="6" t="n">
        <v>69852</v>
      </c>
      <c r="C9" s="6" t="n">
        <v>59208</v>
      </c>
    </row>
    <row r="10">
      <c r="A10" s="4" t="inlineStr">
        <is>
          <t>Restricted cash</t>
        </is>
      </c>
      <c r="B10" s="6" t="n">
        <v>5791</v>
      </c>
      <c r="C10" s="6" t="n">
        <v>5692</v>
      </c>
    </row>
    <row r="11">
      <c r="A11" s="4" t="inlineStr">
        <is>
          <t>Deferred offering costs</t>
        </is>
      </c>
      <c r="B11" s="6" t="n">
        <v>433</v>
      </c>
      <c r="C11" s="6" t="n">
        <v>434</v>
      </c>
    </row>
    <row r="12">
      <c r="A12" s="4" t="inlineStr">
        <is>
          <t>Other long-term assets</t>
        </is>
      </c>
      <c r="B12" s="6" t="n">
        <v>265</v>
      </c>
      <c r="C12" s="6" t="n">
        <v>1699</v>
      </c>
    </row>
    <row r="13">
      <c r="A13" s="4" t="inlineStr">
        <is>
          <t>Total assets</t>
        </is>
      </c>
      <c r="B13" s="6" t="n">
        <v>374758</v>
      </c>
      <c r="C13" s="6" t="n">
        <v>376264</v>
      </c>
    </row>
    <row r="14">
      <c r="A14" s="3" t="inlineStr">
        <is>
          <t>Current liabilities:</t>
        </is>
      </c>
      <c r="B14" s="4" t="inlineStr">
        <is>
          <t xml:space="preserve"> </t>
        </is>
      </c>
      <c r="C14" s="4" t="inlineStr">
        <is>
          <t xml:space="preserve"> </t>
        </is>
      </c>
    </row>
    <row r="15">
      <c r="A15" s="4" t="inlineStr">
        <is>
          <t>Accounts payable</t>
        </is>
      </c>
      <c r="B15" s="6" t="n">
        <v>2346</v>
      </c>
      <c r="C15" s="6" t="n">
        <v>662</v>
      </c>
    </row>
    <row r="16">
      <c r="A16" s="4" t="inlineStr">
        <is>
          <t>Accrued expenses and other current liabilities</t>
        </is>
      </c>
      <c r="B16" s="6" t="n">
        <v>16529</v>
      </c>
      <c r="C16" s="6" t="n">
        <v>11402</v>
      </c>
    </row>
    <row r="17">
      <c r="A17" s="4" t="inlineStr">
        <is>
          <t>Deferred revenue</t>
        </is>
      </c>
      <c r="B17" s="6" t="n">
        <v>12919</v>
      </c>
      <c r="C17" s="6" t="n">
        <v>0</v>
      </c>
    </row>
    <row r="18">
      <c r="A18" s="4" t="inlineStr">
        <is>
          <t>Operating lease liability</t>
        </is>
      </c>
      <c r="B18" s="6" t="n">
        <v>8120</v>
      </c>
      <c r="C18" s="6" t="n">
        <v>7086</v>
      </c>
    </row>
    <row r="19">
      <c r="A19" s="4" t="inlineStr">
        <is>
          <t>Total current liabilities</t>
        </is>
      </c>
      <c r="B19" s="6" t="n">
        <v>39914</v>
      </c>
      <c r="C19" s="6" t="n">
        <v>19150</v>
      </c>
    </row>
    <row r="20">
      <c r="A20" s="4" t="inlineStr">
        <is>
          <t>Deferred revenue, net of current portion</t>
        </is>
      </c>
      <c r="B20" s="6" t="n">
        <v>41942</v>
      </c>
      <c r="C20" s="6" t="n">
        <v>0</v>
      </c>
    </row>
    <row r="21">
      <c r="A21" s="4" t="inlineStr">
        <is>
          <t>Operating lease liability, net of current portion</t>
        </is>
      </c>
      <c r="B21" s="6" t="n">
        <v>89774</v>
      </c>
      <c r="C21" s="6" t="n">
        <v>74621</v>
      </c>
    </row>
    <row r="22">
      <c r="A22" s="4" t="inlineStr">
        <is>
          <t>Total liabilities</t>
        </is>
      </c>
      <c r="B22" s="6" t="n">
        <v>171630</v>
      </c>
      <c r="C22" s="6" t="n">
        <v>93771</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5,000,000 shares authorized and no shares issued or outstanding at December 31, 2023 and December 31, 2022</t>
        </is>
      </c>
      <c r="B25" s="6" t="n">
        <v>0</v>
      </c>
      <c r="C25" s="6" t="n">
        <v>0</v>
      </c>
    </row>
    <row r="26">
      <c r="A26" s="4" t="inlineStr">
        <is>
          <t>Common stock, $0.0001 par value; 150,000,000 shares authorized at December 31, 2023 and December 31, 2022; 66,205,550 and 59,505,437 shares issued and outstanding at December 31, 2023 and December 31, 2022, respectively</t>
        </is>
      </c>
      <c r="B26" s="6" t="n">
        <v>7</v>
      </c>
      <c r="C26" s="6" t="n">
        <v>6</v>
      </c>
    </row>
    <row r="27">
      <c r="A27" s="4" t="inlineStr">
        <is>
          <t>Additional paid-in capital</t>
        </is>
      </c>
      <c r="B27" s="6" t="n">
        <v>774224</v>
      </c>
      <c r="C27" s="6" t="n">
        <v>727335</v>
      </c>
    </row>
    <row r="28">
      <c r="A28" s="4" t="inlineStr">
        <is>
          <t>Accumulated other comprehensive income (loss)</t>
        </is>
      </c>
      <c r="B28" s="6" t="n">
        <v>274</v>
      </c>
      <c r="C28" s="6" t="n">
        <v>-83</v>
      </c>
    </row>
    <row r="29">
      <c r="A29" s="4" t="inlineStr">
        <is>
          <t>Accumulated deficit</t>
        </is>
      </c>
      <c r="B29" s="6" t="n">
        <v>-571377</v>
      </c>
      <c r="C29" s="6" t="n">
        <v>-444765</v>
      </c>
    </row>
    <row r="30">
      <c r="A30" s="4" t="inlineStr">
        <is>
          <t>Total stockholders' equity</t>
        </is>
      </c>
      <c r="B30" s="6" t="n">
        <v>203128</v>
      </c>
      <c r="C30" s="6" t="n">
        <v>282493</v>
      </c>
    </row>
    <row r="31">
      <c r="A31" s="4" t="inlineStr">
        <is>
          <t>Total liabilities and stockholders' equity</t>
        </is>
      </c>
      <c r="B31" s="7" t="n">
        <v>374758</v>
      </c>
      <c r="C31" s="7" t="n">
        <v>376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3. Commitments and contingencies 401(k) Plan We have a defined-contribution plan under Section 401(k) of the Code, or the 401(k) Plan. The 401(k) Plan covers all employees who meet defined minimum age and service requirements and allows participants to defer a portion of their annual compensation on a pre-tax and/or after-tax basis. In September 2020, we adopted a match program, beginning on January 1, 2021, for employee contributions to the 401(k) Plan up to a maximum of four percent of the employee’s salary, subject to the maximums established under the Code. Indemnification agreements In the ordinary course of business, we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we have entered into indemnification agreements with members of our board of directors and our officers that will require us, among other things, to indemnify them against certain liabilities that may arise by reason of their status or service as directors or officers. The maximum potential amount of future payments we could be required to make under these indemnification agreements is, in many cases, unlimited. We have not incurred any material costs as a result of such indemnifications and are not currently aware of any indemnification claims. Legal proceedings We, from time to time, may be subject to legal proceedings and claims in the ordinary course of business. We are not currently aware of any such proceedings or claims that we believe will have, individually or in the aggregate, a material adverse effect on our busines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14. Net loss per share Net loss per share We have generated a net loss in all periods presented, therefore the basic and diluted net loss per share attributable to common stockholders are the same as the inclusion of the potentially dilutive securities would be anti-dilutive. We excluded the following potential common shares, presented based on amounts outstanding at each period end, from the computation of diluted net loss per share attributable to common stockholders for the periods indicated: ​ ​ ​ ​ ​ ​ ​ ​ ​ ​ December 31, ​ 2023 2022 2021 Unvested restricted common stock ​ — ​ — ​ 11,083 Unvested restricted stock units ​ 1,020,451 ​ 959,521 ​ 13,120 Stock options to purchase common stock 10,926,798 8,827,322 ​ 6,205,088 Total 11,947,249 9,786,843 ​ 6,229,29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15. Related Partie ​ In March 2023, we entered into the Collaboration Agreement with Moderna. In connection with the Share Purchase Agreement, we issued and sold 5,859,375 shares of our common stock to Moderna, which resulted in Moderna becoming the beneficial owner of 8.9% of our outstanding common stock and a related par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Force</t>
        </is>
      </c>
      <c r="B1" s="2" t="inlineStr">
        <is>
          <t>12 Months Ended</t>
        </is>
      </c>
    </row>
    <row r="2">
      <c r="B2" s="2" t="inlineStr">
        <is>
          <t>Dec. 31, 2023</t>
        </is>
      </c>
    </row>
    <row r="3">
      <c r="A3" s="3" t="inlineStr">
        <is>
          <t>Restructuring and Related Activities [Abstract]</t>
        </is>
      </c>
      <c r="B3" s="4" t="inlineStr">
        <is>
          <t xml:space="preserve"> </t>
        </is>
      </c>
    </row>
    <row r="4">
      <c r="A4" s="4" t="inlineStr">
        <is>
          <t>Reduction in Force</t>
        </is>
      </c>
      <c r="B4" s="4" t="inlineStr">
        <is>
          <t>16. Reduction in Force In November 2023, following a review of strategic priorities and a determination by our management and board of directors to implement a strategic reorganization, to invest in our ctLNP delivery platform to develop wholly-owned programs for extrahepatic cell types and to develop our iqDNA platform for our lead program in hemophilia A and other programs, we announced a reduction in our workforce of approximately 40%, or RIF, and implemented reductions in operational expenditures including Good Manufacturing Practice readiness and manufacturing expenses. We expect to complete the RIF by the end of the second quarter of 2024. In connection with the RIF, affected employees will be eligible to receive one-time severance benefits, including cash severance, temporary healthcare coverage, to the extent they are eligible for and elect such coverage, and transition support services, subject to each such employee entering into an effective separation agreement, which will include a general release of claims against us. We are also offering a retention bonus to certain affected employees if such employees remain in continuous employment with us through their respective separation dates and execute a general release of claims against us. Below is a summary of accrued restructuring costs recorded and included in accrued expenses and other current liabilities during the year ended December 31, 2023: ​ ​ ​ ​ ​ ​ ​ ​ ​ ​ ​ (in thousands) ​ ​ Severance and Benefits Costs ​ Stock-Based Compensation ​ ​ Total Restructuring expenses ​ $ 6,513 ​ $ 512 ​ $ 7,025 Cash payments ​ (1,222) ​ ​ — ​ ​ (1,222) Non-cash expenses ​ — ​ ​ (512) ​ ​ (512) Balance at December 31, 2023 ​ $ 5,291 ​ $ — ​ $ 5,291 ​ In the year ended December 31, 2023, we recorded $7.0 million of restructuring expenses million of restructuring expense in the year ended December 31, 2024 in connection with the RIF. We did not recognize any restructuring expense in the years ending December 31, 2022 and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17. Subsequent event In July 2021, we entered into the Seyon Lease and in January 2024, we notified the landlord of the termination of the Seyon Lease due to the landlord’s breach of its obligations to us under the Seyon Lease and returned possession of the premises to the landlord, effective January 31, 2024. On February 20, 2024, the landlord served us with a complaint, filed in Massachusetts Superior Court, with respect to the Seyon Lease. The complaint seeks declaratory judgment that we unlawfully terminated the Seyon Lease and also asserts a claim for breach of contract damages. Our responsive pleading is due April 1, 2024. We will vigorously defend the action and our rights with respect to this matter. As of December 31, 2023, we had $46.0 million in operating lease right-to-use assets, $62.2 million in operating lease liability, $6.2 million in construction in process, $4.0 million in tenant receivable, and $3.6 million in restricted cash related to the Seyon Lease on our consolidated balance sheet. As of March 6, 2024, the issuance date of this Annual Report on Form 10-K, we were unable to determine the impact of the Seyon Lease termination and the related pending litigation on our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accrual of research and development expenses and stock-based compensation expense. We base our estimates on historical experience, known trends and other market-specific or other relevant factors that we believe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5">
      <c r="A5" s="4" t="inlineStr">
        <is>
          <t>Concentrations of credit risk and of significant suppliers</t>
        </is>
      </c>
      <c r="B5" s="4" t="inlineStr">
        <is>
          <t>Concentrations of credit risk and of significant suppliers Financial instruments that potentially expose us to concentrations of credit risk consist primarily of cash, cash equivalents, and marketable securities. We believe that we are not exposed to significant credit risk due to the financial strength of the depository institutions in which our cash, cash equivalents, and marketable securities are held. We maintain our cash equivalents in money market funds that invest in U.S. treasury securities. We have adopted an investment policy that limits the amounts that we may invest in the securities of a single issuer with the exclusion of the U.S. government. We have not experienced any credit losses. We are dependent on a small number of third-party suppliers for our drug substance and drug product. In particular, we rely, and expect to continue to rely, on third-party suppliers for certain materials and components required for the production of any product candidates we may develop for our programs. These programs could be adversely affected by a significant interruption in the supply process.</t>
        </is>
      </c>
    </row>
    <row r="6">
      <c r="A6" s="4" t="inlineStr">
        <is>
          <t>Cash equivalents</t>
        </is>
      </c>
      <c r="B6" s="4" t="inlineStr">
        <is>
          <t>Cash equivalents We consider all highly liquid investments with a remaining maturity when purchased of three months or less to be cash equivalents.</t>
        </is>
      </c>
    </row>
    <row r="7">
      <c r="A7" s="4" t="inlineStr">
        <is>
          <t>Restricted cash</t>
        </is>
      </c>
      <c r="B7" s="4" t="inlineStr">
        <is>
          <t>Restricted cash Amounts included in restricted cash represent amounts pledged as collateral for letters of credit required for security deposits on our leased facilities. These amounts are classified as restricted cash on our consolidated balance sheets.</t>
        </is>
      </c>
    </row>
    <row r="8">
      <c r="A8" s="4" t="inlineStr">
        <is>
          <t>Marketable securities</t>
        </is>
      </c>
      <c r="B8" s="4" t="inlineStr">
        <is>
          <t>Marketable securities Our marketable securities, which consisted of debt securities as of December 31, 2023, are classified as available-for-sale and are reported at fair value. Unrealized gains and losses on available-for-sale debt securities are reported as a component of accumulated other comprehensive income (loss) in stockholders’ equity. We assess our available-for-sale debt securities under the available-for-sale debt security impairment model in Topic 326 as of each reporting date in order to determine if a portion of any decline in fair value below carrying value recognized on our available-for-sale debt securities is the result of a credit loss. We record credit losses in the consolidated statements of operations and comprehensive loss as credit loss expense, which is limited to the difference between the fair value and the amortized cost of the security. To date, we have not recorded any credit losses on our available-for-sale debt securities.</t>
        </is>
      </c>
    </row>
    <row r="9">
      <c r="A9" s="4" t="inlineStr">
        <is>
          <t>Fair value measurements</t>
        </is>
      </c>
      <c r="B9" s="4" t="inlineStr">
        <is>
          <t>Fair value measurements Certain of our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financial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Our cash equivalents and marketable securities are carried at fair value, determined according to the fair value hierarchy described above (see Note 3). The carrying values of our accounts payable and accrued expenses approximate their fair values due to the short-term nature of these liabilities.</t>
        </is>
      </c>
    </row>
    <row r="10">
      <c r="A10" s="4" t="inlineStr">
        <is>
          <t>Property and equipment</t>
        </is>
      </c>
      <c r="B10" s="4" t="inlineStr">
        <is>
          <t>Property and equipment Property and equipment are stated at cost less accumulated depreciation and amortization. Depreciation and amortization expense is recognized using the straight-line method over the estimated useful life of each asset as follows: ​ ​ ​ ​ ​ Estimated Useful Life Laboratory equipment ​ 5 years Computer equipment and software 3 years Furniture and fixtures 5 years Leasehold improvements Shorter of remaining life of lease or useful life ​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which do not improve or extend the life of the respective assets are charged to expense as incurred.</t>
        </is>
      </c>
    </row>
    <row r="11">
      <c r="A11" s="4" t="inlineStr">
        <is>
          <t>Impairment of long-lived assets</t>
        </is>
      </c>
      <c r="B11" s="4" t="inlineStr">
        <is>
          <t>Impairment of long-lived assets Long-lived assets consist of property and equipment. We evaluate the recoverability of our long-lived assets when circumstances indicate that an event of impairment may have occurred. We recognize an impairment loss only if the carrying amount of a long-lived asset is not recoverable based on its undiscounted future cash flows. Impairment is measured based on the difference between the carrying value of the related assets and the fair value of such assets. We recorded less than $0.1 million and $5.8 million in impairment losses on long-lived assets during the years ended December 31, 2023 and 2022, respectively. We did not record any impairment losses on long-lived assets during the year ended December 31, 2021.</t>
        </is>
      </c>
    </row>
    <row r="12">
      <c r="A12" s="4" t="inlineStr">
        <is>
          <t>Leases</t>
        </is>
      </c>
      <c r="B12" s="4" t="inlineStr">
        <is>
          <t>Leases We determine whether a contract is, or contains, a lease at inception. We classify each of our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year are recognized on the consolidated balance sheets as right-of-use assets and lease liabilities and are measured at the present value of the fixed payments due over the expected lease term less the present value of any incentives, rebates or abatements we expect to receive from the lessor. Options to extend a lease are included in the expected lease term if exercise of the option is deemed reasonably certain. Costs determined to be variable and not based on an index or rate are not included in the measurement of the lease liability and are expensed as incurred. The interest rate implicit in lease contracts is typically not readily determinable. As such, we utilize the appropriate incremental borrowing rate, which is the rate incurred to borrow on a collateralized basis an amount equal to the lease payments over a similar term and in a similar economic environment. To estimate our incremental borrowing rate, a credit rating applicable to our company is estimated using a synthetic credit rating analysis since we do not currently have a rating agency-based credit rating. We record expense to recognize fixed lease payments on a straight-line basis over the expected lease term. We have elected the practical expedient not to separate lease and non-lease components for real estate leases.</t>
        </is>
      </c>
    </row>
    <row r="13">
      <c r="A13" s="4" t="inlineStr">
        <is>
          <t>Segment information</t>
        </is>
      </c>
      <c r="B13" s="4" t="inlineStr">
        <is>
          <t>Segment information We have determined that our chief executive officer is the chief operating decision maker, or CODM. The CODM reviews financial information presented on a consolidated basis. Resource allocation decisions are made by the CODM based on consolidated results. There are no segment managers who are held accountable by the CODM for operations, operating results, and planning for levels or components below the consolidated unit level. As such, we have concluded that we operate as one segment. All long-lived assets are located in the United States.</t>
        </is>
      </c>
    </row>
    <row r="14">
      <c r="A14" s="4" t="inlineStr">
        <is>
          <t>Research and development costs</t>
        </is>
      </c>
      <c r="B14" s="4" t="inlineStr">
        <is>
          <t>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and amortization, manufacturing expenses and external costs of vendors engaged to conduct preclinical development activities as well as the cost of licensing technology. Upfront payments and milestone payments made for the licensing of technology with no alternative future use are expensed as research and development expenses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t>
        </is>
      </c>
    </row>
    <row r="15">
      <c r="A15" s="4" t="inlineStr">
        <is>
          <t>Research and manufacturing contract costs and accruals</t>
        </is>
      </c>
      <c r="B15" s="4" t="inlineStr">
        <is>
          <t>Research and manufacturing contract costs and accruals We have entered into various research and development and manufacturing contracts. These agreements are generally cancelable, and costs for research and development and manufacturing activities are expensed in the period in which they are incurred. Payments for such activities are based on the terms of the individual arrangements, which may differ from the pattern of costs incurred. We record accruals for costs incurred but not billed. When evaluating the adequacy of the accrued liabilities, we analyze progress of the research studies and manufacturing activities, including the phase or completion of events, invoices received and contracted costs. Significant judgments and estimates are made in determining the accrued balances at the end of any reporting period. Actual results could differ from our estimates. Our historical accrual estimates have not been materially different from the actual costs.</t>
        </is>
      </c>
    </row>
    <row r="16">
      <c r="A16" s="4" t="inlineStr">
        <is>
          <t>Patent costs</t>
        </is>
      </c>
      <c r="B16"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7">
      <c r="A17" s="4" t="inlineStr">
        <is>
          <t>Stock-based compensation</t>
        </is>
      </c>
      <c r="B17" s="4" t="inlineStr">
        <is>
          <t>Stock-based compensation We measure stock options with service-based vesting or performance-based vesting granted to employees, non-employees and directors based on the fair value on the date of grant using the Black-Scholes option-pricing model. We measure restricted common stock awards and units using the difference between the purchase price per share of the award or unit, if any, and the fair value of our common stock at the date of grant. Compensation expense for awards with service-based vesting is generally recognized over the vesting period of the award using the straight-line method to record the expense. We use the graded-vesting method to record the expense of awards with both service-based and performance-based vesting conditions, commencing once achievement of the performance condition becomes probable. We account for forfeitures of share-based awards as they occur. We classify stock-based compensation expense in our consolidated statements of operations and comprehensive loss in the same manner in which the award recipient’s payroll costs are classified or in which the award recipient’s service payments are classified.</t>
        </is>
      </c>
    </row>
    <row r="18">
      <c r="A18" s="4" t="inlineStr">
        <is>
          <t>Comprehensive loss</t>
        </is>
      </c>
      <c r="B18" s="4" t="inlineStr">
        <is>
          <t>Comprehensive loss Comprehensive loss includes net loss as well as other changes in stockholders’ equity that result from transactions and economic events other than those with stockholders. For the years ended December 31, 2023, 2022 and 2021, our only element of other comprehensive loss was unrealized gains (losses) on available-for-sale debt securities.</t>
        </is>
      </c>
    </row>
    <row r="19">
      <c r="A19" s="4" t="inlineStr">
        <is>
          <t>Income taxes</t>
        </is>
      </c>
      <c r="B19" s="4" t="inlineStr">
        <is>
          <t xml:space="preserve">Income taxes We account for income taxes using the asset and liability method, which requires the recognition of deferred tax assets and liabilities for the expected future tax consequences of events that have been recognized in the consolidated financial statements or in our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We account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Our policy is to recognize interest and/or penalties related to income tax matters in income tax expense. We have accrued no amounts for interest and penalties on our consolidated balance sheets at December 31, 2023 and 2022. </t>
        </is>
      </c>
    </row>
    <row r="20">
      <c r="A20" s="4" t="inlineStr">
        <is>
          <t>Net loss per share</t>
        </is>
      </c>
      <c r="B20" s="4" t="inlineStr">
        <is>
          <t>Net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we report a net loss, diluted net loss per common share is the same as basic net loss per common share, since dilutive common shares are not assumed to have been issued if their effect is anti-dilutive. We reported a net loss for each of the years ended December 31, 2023, 2022 and 2021.</t>
        </is>
      </c>
    </row>
    <row r="21">
      <c r="A21" s="4" t="inlineStr">
        <is>
          <t>Revenue Recognition</t>
        </is>
      </c>
      <c r="B21" s="4" t="inlineStr">
        <is>
          <t>Revenue Recognition We enter into collaboration agreements that are within the scope of ASC Topic 606, “Revenue from Contracts with Customers,” or ASC 606, under which we license rights to certain of our potential product candidates and perform research and development services. The terms of these contracts typically include payment of the following: non-refundable, upfront fees; reimbursement of research and development costs; development, regulatory, and commercial milestone payments; royalties on net sales of licensed products, and a premium or discount on the sale of our common stock. Under ASC 606, an entity recognizes revenue when its customer obtains control of promised goods or services, in an amount that reflects the consideration that the entity expects to receive in exchange for those goods or services. To determine the appropriate amount of revenue to be recognized for contracts determined to be within the scope of ASC 606, we perform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We only apply the five-step model to contracts when it is probable that we will collect consideration we are entitled to in exchange for the goods or services we transfer to the customer. The promised goods or services in our arrangements typically consist of license rights to our intellectual property and research and development services. We provide options to additional items in the contract, which will be accounted for as separate contracts if and when the other party elects to exercise such options, unless the option provides a material right to such party. We evaluate the other party’s options for material rights, or options to acquire additional goods or services for free or at a discount. If the other party’s options are determined to represent a material right, the material right is recognized as a separate performance obligation at the outset of the contract. Performance obligations are promised goods or services in a contract to transfer a distinct good or service to the other party and are considered distinct when (i) the other party can benefit from the good or service on its own or together with other readily available resources and (ii) the promised good or service is separately identifiable from other promises in the contract. In assessing whether promised goods or services are distinct, we consider factors such as the stage of development of the underlying intellectual property, the capabilities of the other party to develop the intellectual property on its own or whether the required expertise is readily available and whether the goods or services are integral or dependent to other goods or services in the contract. We estimate the transaction price based on the amount expected to be received for transferring the promised goods or services in the contract. The consideration may include fixed consideration or variable consideration. At the inception of each contract that includes variable consideration, we evaluate the number of potential payments and the likelihood that the payments will be received. We utilize either the most likely amount method or expected amount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Our contracts include development, regulatory, and commercial milestone payments that will be assessed under the most likely amount method and constrained if it is probable that a significant revenue reversal would occur. Milestone payments that are not within our control or the counterparty’s control, such as regulatory approvals, are not considered probable of being achieved until those approvals are received. At the end of each reporting period, we re-evaluate the probability of achievement of such development, regulatory, and commercial milestones and any related constraint, and if necessary, we adjust our estimate of the overall transaction price. Any such adjustments are recorded on a cumulative catch-up basis, which would affect collaboration revenues in the period of adjustment. To date, we have not recognized any consideration related to the achievement of development, regulatory, or commercial milestone revenue resulting from our collaboration contracts. For contracts that include sales-based royalties, including milestone payments based on the level of sales, and where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consideration related to sales-based royalty revenue resulting from our collaboration contract. We allocate the transaction price based on the relative estimated stand-alone selling price of each of the performance obligations. We must develop assumptions that require judgment to determine the stand-alone selling price for each performance obligation identified in the contract. We utilize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we utilize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we would expect to receive for the satisfaction of each performance obligation. The consideration allocated to each performance obligation is recognized as revenue when control is transferred for the related goods or services. For performance obligations that consist of licenses and other promises, we utilize judgment to assess the nature of the combined performance obligation to determine whether the combined performance obligation is satisfied over time or at a point in time and, if over time, the appropriate method of measuring progress. We evaluate the measure of progress each reporting period and, if necessary, adjust the measure of performance and related revenue recognition. For performance obligations satisfied as of a point in time, the allocated consideration is deferred until the goods and services are transferred, or, in the case of options to deliver additional goods and services, the option is exercised or expires. Upfront payments and fees are recorded as deferred revenue upon receipt or when due until we perform our obligations. Amounts are recorded as accounts receivable when our right to consideration is unconditional.</t>
        </is>
      </c>
    </row>
    <row r="22">
      <c r="A22" s="4" t="inlineStr">
        <is>
          <t>Restructuring and other costs</t>
        </is>
      </c>
      <c r="B22" s="4" t="inlineStr">
        <is>
          <t xml:space="preserve">Restructuring and other costs Restructuring and other costs are comprised of employee separation costs, asset impairments, and other associated costs primarily related to implementing the restructuring plan. Employee separation costs principally consist of one-time termination benefits and contractual termination benefits for severance, other termination benefit costs, and stock-based compensation expense for the acceleration of stock awards. We record restructuring charges based on whether the termination benefits are provided under an on-going benefit arrangement or under a one-time benefit arrangement. We account for on-going benefit arrangements, such as those documented by separation agreements, in accordance with ASC 712, Nonretirement Postemployment Benefits. Under ASC 712, liabilities for post-employment benefits are recorded at the time the obligations are probable of being incurred and can be reasonably estimated. We account for one-time employment benefit arrangements in accordance with ASC 420 Exit or Disposal Cost Obligations. One-time termination benefits are expensed at the date the entity notifies the employee, unless the employee must provide future service, in which case the benefits are expensed ratably over the future service period. Other associated costs are recognized in the period in which the liability is incurred. </t>
        </is>
      </c>
    </row>
    <row r="23">
      <c r="A23" s="4" t="inlineStr">
        <is>
          <t>Recently issued accounting pronouncements</t>
        </is>
      </c>
      <c r="B23" s="4" t="inlineStr">
        <is>
          <t>Recently issued accounting pronouncements ​ In December 2023, the FASB issued its final standard to improve income tax disclosures. This standard, issued as ASU 2023-09, requires public business entities to annually disclose specific categories in the rate reconciliation and provide additional information for reconciling items that meet a quantitative threshold. This update is effective for annual periods beginning after December 15, 2025. We are currently evaluating when to adopt the guidance and the impact the guidance will have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Property and equipment</t>
        </is>
      </c>
      <c r="B4" s="4" t="inlineStr">
        <is>
          <t>Property and equipment are stated at cost less accumulated depreciation and amortization. Depreciation and amortization expense is recognized using the straight-line method over the estimated useful life of each asset as follows: ​ ​ ​ ​ ​ Estimated Useful Life Laboratory equipment ​ 5 years Computer equipment and software 3 years Furniture and fixtures 5 years Leasehold improvements Shorter of remaining life of lease or useful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arketable Securities and Fair Value Measurements (Tables)</t>
        </is>
      </c>
      <c r="B1" s="2" t="inlineStr">
        <is>
          <t>12 Months Ended</t>
        </is>
      </c>
    </row>
    <row r="2">
      <c r="B2" s="2" t="inlineStr">
        <is>
          <t>Dec. 31, 2023</t>
        </is>
      </c>
    </row>
    <row r="3">
      <c r="A3" s="3" t="inlineStr">
        <is>
          <t>Marketable Securities and Fair Value Measurements</t>
        </is>
      </c>
      <c r="B3" s="4" t="inlineStr">
        <is>
          <t xml:space="preserve"> </t>
        </is>
      </c>
    </row>
    <row r="4">
      <c r="A4" s="4" t="inlineStr">
        <is>
          <t>Summary of marketable securities</t>
        </is>
      </c>
      <c r="B4" s="4" t="inlineStr">
        <is>
          <t>The following tables present our marketable securities by security type as of December 31, 2023 and 2022: ​ ​ ​ ​ ​ ​ ​ ​ ​ ​ ​ ​ ​ ​ ​ As of December 31, 2023 ​ ​ ​ Gross Gross ​ ​ ​ Amortized ​ Unrealized ​ Unrealized ​ Fair (in thousands) ​ Cost ​ Gains ​ Losses ​ Value U.S. treasury securities ​ $ 197,644 ​ $ 274 ​ $ — ​ $ 197,918 ​ ​ ​ ​ ​ ​ ​ ​ ​ ​ ​ ​ ​ ​ ​ ​ As of December 31, 2022 ​ ​ ​ Gross Gross ​ ​ ​ Amortized ​ Unrealized ​ Unrealized ​ Fair (in thousands) ​ Cost ​ Gains ​ Losses ​ Value U.S. treasury securities ​ $ 186,003 ​ $ 13 ​ $ (96) ​ $ 185,920</t>
        </is>
      </c>
    </row>
    <row r="5">
      <c r="A5" s="4" t="inlineStr">
        <is>
          <t>Summary of assets measured at fair value on a recurring basis</t>
        </is>
      </c>
      <c r="B5" s="4" t="inlineStr">
        <is>
          <t>The following tables present our assets that are measured at fair value on a recurring basis and indicate the level within the fair value hierarchy of the valuation techniques that we utilized to determine such fair value: ​ ​ ​ ​ ​ ​ ​ ​ ​ ​ ​ ​ ​ ​ ​ Fair Value Measurements at December 31, 2023 Using: (in thousands) ​ Level 1 ​ Level 2 ​ Level 3 ​ Total Cash equivalents: ​ ​ ​ ​ Money market funds ​ $ 38,210 ​ $ — ​ $ — ​ $ 38,210 Marketable securities: ​ ​ ​ ​ U.S. treasury securities ​ — ​ 197,918 ​ — ​ 197,918 Totals ​ $ 38,210 ​ $ 197,918 ​ $ — ​ $ 236,128 ​ ​ ​ ​ ​ ​ ​ ​ ​ ​ ​ ​ ​ ​ ​ Fair Value Measurements at December 31, 2022 Using: (in thousands) Level 1 Level 2 Level 3 Total Cash equivalents: ​ ​ ​ ​ ​ Money market funds ​ $ 77,010 ​ $ — ​ $ — ​ $ 77,010 Marketable securities: ​ ​ ​ ​ U.S. treasury securities ​ — ​ 185,920 ​ — ​ 185,920 Totals ​ $ 77,010 ​ $ 185,920 ​ $ — ​ $ 262,93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llaboration And License Agreement (Tables)</t>
        </is>
      </c>
      <c r="B1" s="2" t="inlineStr">
        <is>
          <t>12 Months Ended</t>
        </is>
      </c>
    </row>
    <row r="2">
      <c r="B2" s="2" t="inlineStr">
        <is>
          <t>Dec. 31, 2023</t>
        </is>
      </c>
    </row>
    <row r="3">
      <c r="A3" s="3" t="inlineStr">
        <is>
          <t>Collaboration Arrangement [Abstract]</t>
        </is>
      </c>
      <c r="B3" s="4" t="inlineStr">
        <is>
          <t xml:space="preserve"> </t>
        </is>
      </c>
    </row>
    <row r="4">
      <c r="A4" s="4" t="inlineStr">
        <is>
          <t>Summary of allocation of transaction price to each unit of account</t>
        </is>
      </c>
      <c r="B4" s="4" t="inlineStr">
        <is>
          <t>​ ​ ​ ​ ​ ​ ​ ​ Performance Obligations (in thousands) ​ Standalone Selling Price ​ Transaction Price Allocated ctLNP technology and research license ​ $ 52,500 ​ $ 42,576 First liver program commercialization option license ​ ​ 7,000 ​ ​ 5,677 Second liver program commercialization option license ​ 7,000 ​ 5,677 First non-liver program commercialization option license ​ 11,700 ​ 9,488 Second non-liver program commercialization option license ​ 11,700 ​ 9,488 Third liver or non-liver program commercialization option license ​ ​ 6,150 ​ ​ 4,987 Total ​ $ 96,050 ​ $ 77,893</t>
        </is>
      </c>
    </row>
    <row r="5">
      <c r="A5" s="4" t="inlineStr">
        <is>
          <t>Summary of transaction price allocated with revenue activity</t>
        </is>
      </c>
      <c r="B5" s="4" t="inlineStr">
        <is>
          <t>​ ​ ​ ​ ​ ​ ​ ​ ​ ​ ​ Performance Obligations ​ Transaction Price Allocated ​ Revenue Recognized During ​ Deferred Revenue (in thousands) ​ As of December 31, 2023 ​ Year Ended December 31, 2023 ​ As of December 31, 2023 ctLNP technology and research license ​ $ 41,290 ​ $ 5,904 ​ $ 27,310 First liver program commercialization option license ​ ​ 5,505 ​ ​ — ​ ​ 4,429 Second liver program commercialization option license ​ 5,505 ​ — ​ 4,429 First non-liver program commercialization option license ​ 9,202 ​ — ​ 7,402 Second non-liver program commercialization option license ​ 9,202 ​ — ​ 7,402 Third liver or non-liver program commercialization option license ​ ​ 4,837 ​ ​ — ​ ​ 3,889 Total ​ $ 75,541 ​ $ 5,904 ​ $ 54,8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 ​ ​ ​ ​ ​ ​ ​ ​ December 31, (in thousands) 2023 ​ 2022 Prepaid research and development expenses ​ $ 2,050 ​ $ 4,555 Prepaid insurance ​ ​ 680 ​ ​ 1,180 Prepaid facilities-related expenses ​ ​ 953 ​ ​ 922 Prepaid employee compensation and benefits ​ ​ 133 ​ ​ 349 Interest income receivable ​ ​ 188 ​ ​ 265 Other ​ ​ 290 ​ ​ 259 Total ​ $ 4,294 ​ $ 7,5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t>
        </is>
      </c>
      <c r="B3" s="8" t="n">
        <v>0.0001</v>
      </c>
      <c r="C3" s="8"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t>
        </is>
      </c>
      <c r="B7" s="8" t="n">
        <v>0.0001</v>
      </c>
      <c r="C7" s="8" t="n">
        <v>0.0001</v>
      </c>
    </row>
    <row r="8">
      <c r="A8" s="4" t="inlineStr">
        <is>
          <t>Common stock, shares authorized</t>
        </is>
      </c>
      <c r="B8" s="6" t="n">
        <v>150000000</v>
      </c>
      <c r="C8" s="6" t="n">
        <v>150000000</v>
      </c>
    </row>
    <row r="9">
      <c r="A9" s="4" t="inlineStr">
        <is>
          <t>Common stock, shares issued</t>
        </is>
      </c>
      <c r="B9" s="6" t="n">
        <v>66205550</v>
      </c>
      <c r="C9" s="6" t="n">
        <v>59505437</v>
      </c>
    </row>
    <row r="10">
      <c r="A10" s="4" t="inlineStr">
        <is>
          <t>Common stock, shares outstanding</t>
        </is>
      </c>
      <c r="B10" s="6" t="n">
        <v>66205550</v>
      </c>
      <c r="C10" s="6" t="n">
        <v>59505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ummary of Property and equipment, net</t>
        </is>
      </c>
      <c r="B4" s="4" t="inlineStr">
        <is>
          <t>Property and equipment, net consisted of the following: ​ ​ ​ ​ ​ ​ ​ ​ ​ ​ December 31, (in thousands) ​ 2023 ​ 2022 Laboratory equipment ​ $ 14,859 ​ $ 13,619 Computer equipment and software ​ 1,447 ​ 1,189 Furniture and fixtures ​ 1,293 ​ 1,146 Leasehold improvements ​ 20,865 ​ 20,786 Construction in progress ​ 7,030 ​ 13 ​ ​ ​ 45,494 ​ ​ 36,753 Less: Accumulated depreciation and amortization ​ ​ (19,695) ​ ​ (14,538) Total ​ $ 25,799 ​ $ 22,2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sts included in operating expenses related to the operating lease</t>
        </is>
      </c>
      <c r="B4" s="4" t="inlineStr">
        <is>
          <t>​ ​ ​ ​ ​ ​ ​ ​ ​ ​ Year ended December 31, (in thousands) ​ 2023 ​ 2022 Operating lease cost ​ $ 12,585 ​ $ 13,796 Variable lease cost ​ ​ 2,951 ​ ​ 2,572 Total ​ $ 15,536 ​ $ 16,368</t>
        </is>
      </c>
    </row>
    <row r="5">
      <c r="A5" s="4" t="inlineStr">
        <is>
          <t>Future lease payments for noncancelable operating lease</t>
        </is>
      </c>
      <c r="B5" s="4" t="inlineStr">
        <is>
          <t>Future lease payments for our noncancelable operating leases as of December 31, 2023 and a reconciliation to the carrying amount of the operating lease liability presented in the consolidated balance sheet as of December 31, 2023 are as follows: ​ ​ ​ ​ Year Ending December 31, ​ (in thousands) 2024 ​ $ 15,207 2025 ​ 15,638 2026 ​ 16,094 2027 ​ 16,550 2028 ​ 17,058 Thereafter ​ 56,161 Total undiscounted payments due under operating leases ​ ​ 136,708 Total undiscounted unearned tenant improvements ​ ​ 39 Less imputed interest ​ ​ (38,853) Total ​ $ 97,894 ​ ​ ​ ​ Current operating lease liability ​ $ 8,120 Non-current operating lease liability ​ ​ 89,774 Total ​ $ 97,8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ummary of accrued expenses</t>
        </is>
      </c>
      <c r="B4" s="4" t="inlineStr">
        <is>
          <t>​ ​ ​ ​ ​ ​ ​ ​ ​ ​ December 31, (in thousands) 2023 ​ 2022 Accrued employee compensation and benefits ​ $ 13,208 ​ $ 7,970 Accrued external research and development expenses ​ 1,169 ​ 1,959 Accrued professional fees ​ 908 ​ 1,047 Property and equipment ​ ​ 838 ​ ​ — Other ​ 406 ​ 426 Total ​ $ 16,529 ​ $ 11,4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Inputs Used in Black-Scholes Option Pricing Model</t>
        </is>
      </c>
      <c r="B4" s="4" t="inlineStr">
        <is>
          <t>The following table presents, on a weighted average basis, the assumptions used in the Black-Scholes option-pricing model to determine the fair value of stock options granted: ​ ​ ​ ​ ​ ​ ​ ​ ​ ​ Year Ended December 31, ​ 2023 2022 2021 ​ Risk-free interest rate 3.88 % 2.08 % 0.81 % Expected volatility 102.3 % 91.2 % 76.0 % Expected dividend yield — — ​ — ​ Expected term (in years) 6.0 6.0 ​ 6.0 ​</t>
        </is>
      </c>
    </row>
    <row r="5">
      <c r="A5" s="4" t="inlineStr">
        <is>
          <t>Summarizes the Company's stock option activity</t>
        </is>
      </c>
      <c r="B5" s="4" t="inlineStr">
        <is>
          <t>The following table summarizes our stock option activity since December 31, 2022: ​ ​ ​ ​ ​ ​ ​ ​ ​ ​ ​ ​ ​ ​ Weighted Weighted ​ ​ ​ ​ ​ ​ Average ​ Average ​ Aggregate ​ ​ Number of ​ Exercise ​ Contractual ​ Intrinsic ​ Shares Price Term Value ​ ​ ​ ​ ​ ​ ​ (in years) ​ (in thousands) Outstanding as of December 31, 2022 8,827,322 ​ $ 13.15 7.97 ​ $ 55 Granted 3,312,016 ​ 3.20 ​ Exercised — ​ — ​ Forfeited (1,212,540) ​ 9.29 ​ Outstanding as of December 31, 2023 10,926,798 ​ $ 10.56 6.21 ​ $ 404 Vested and expected to vest as of December 31, 2023 9,967,903 ​ $ 10.66 6.00 ​ $ 387 Options exercisable as of December 31, 2023 5,378,652 ​ $ 14.07 5.03 ​ $ 17 ​ ​ ​</t>
        </is>
      </c>
    </row>
    <row r="6">
      <c r="A6" s="4" t="inlineStr">
        <is>
          <t>Schedule of restricted common stock units</t>
        </is>
      </c>
      <c r="B6" s="4" t="inlineStr">
        <is>
          <t>​ ​ ​ ​ ​ ​ ​ ​ ​ Weighted Average ​ Shares Grant Date Fair Value Unvested restricted common stock units as of December 31, 2022 959,521 ​ $ 6.65 Issued 895,400 ​ 4.47 Vested (732,448) ​ 6.57 Forfeited (102,022) ​ ​ 5.59 Unvested restricted common stock units as of December 31, 2023 1,020,451 ​ $ 4.90</t>
        </is>
      </c>
    </row>
    <row r="7">
      <c r="A7" s="4" t="inlineStr">
        <is>
          <t>Summary of stock-based compensation expense was classified in the statements of operations and comprehensive loss</t>
        </is>
      </c>
      <c r="B7" s="4" t="inlineStr">
        <is>
          <t>​ ​ ​ ​ ​ ​ ​ ​ ​ ​ ​ Year Ended December 31, (in thousands) 2023 2022 ​ 2021 Research and development expenses $ 11,496 ​ $ 12,405 ​ $ 9,316 General and administrative expenses 12,845 ​ 12,047 ​ 8,541 Total $ 24,341 ​ $ 24,452 ​ $ 17,857</t>
        </is>
      </c>
    </row>
    <row r="8">
      <c r="A8" s="4" t="inlineStr">
        <is>
          <t>Schedule of unrecognized stock based compensation expense</t>
        </is>
      </c>
      <c r="B8" s="4" t="inlineStr">
        <is>
          <t>​ ​ ​ ​ ​ ​ ​ Unrecognized Expense Weight-average Recognition Period ​ ​ (in thousands) ​ (in years) Type of award: ​ ​ ​ ​ Time-based stock options ​ 23,636 ​ 2.00 Restricted stock units ​ 3,292 ​ 2.49 ​</t>
        </is>
      </c>
    </row>
    <row r="9">
      <c r="A9" s="4" t="inlineStr">
        <is>
          <t>Employee Stock Purchase Plan 2020</t>
        </is>
      </c>
      <c r="B9" s="4" t="inlineStr">
        <is>
          <t xml:space="preserve"> </t>
        </is>
      </c>
    </row>
    <row r="10">
      <c r="A10" s="3" t="inlineStr">
        <is>
          <t>Share-based Compensation Arrangement by Share-based Payment Award [Line Items]</t>
        </is>
      </c>
      <c r="B10" s="4" t="inlineStr">
        <is>
          <t xml:space="preserve"> </t>
        </is>
      </c>
    </row>
    <row r="11">
      <c r="A11" s="4" t="inlineStr">
        <is>
          <t>Summary of Inputs Used in Black-Scholes Option Pricing Model</t>
        </is>
      </c>
      <c r="B11" s="4" t="inlineStr">
        <is>
          <t xml:space="preserve">​ ​ ​ ​ ​ ​ ​ ​ ​ ​ Year Ended December 31, ​ ​ 2023 2022 2021 Risk-free interest rate 5.18 % 1.43 % 0.09 % Expected volatility 95.1 % 93.5 % 85.6 % Expected dividend yield — — — Expected term (in years) 0.5 0.5 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reconciliation of the U.S. federal statutory income tax rate</t>
        </is>
      </c>
      <c r="B4" s="4" t="inlineStr">
        <is>
          <t>A reconciliation of the U.S. federal statutory income tax rate to our effective income tax rate is as follows: ​ ​ ​ ​ ​ ​ ​ ​ ​ ​ Year Ended December 31, ​ ​ 2023 2022 2021 ​ Federal statutory income tax rate (21.0) % (21.0) % (21.0) % State income taxes, net of federal benefit (6.4) (6.1) ​ (6.7) ​ Federal and state research and development tax credits (4.3) (2.3) ​ (2.4) ​ Stock-based compensation expense 1.9 0.9 ​ (1.7) ​ Change in deferred tax asset valuation allowance 29.8 28.5 ​ 31.8 ​ Effective income tax rate — % — % — % ​ ​ ​</t>
        </is>
      </c>
    </row>
    <row r="5">
      <c r="A5" s="4" t="inlineStr">
        <is>
          <t>Summary of Net deferred tax assets</t>
        </is>
      </c>
      <c r="B5" s="4" t="inlineStr">
        <is>
          <t>​ Net deferred tax assets as of December 31, 2023 and 2022 consisted of the following: ​ ​ ​ ​ ​ ​ ​ ​ ​ December 31, (in thousands) 2023 2022 Deferred tax assets: ​ ​ Net operating loss carryforwards ​ $ 96,939 ​ $ 89,546 Research and development tax credit carryforwards ​ 20,836 ​ 15,368 Operating lease liability ​ ​ 26,745 ​ ​ 22,322 Capitalized research and development costs ​ 36,345 ​ 20,005 Deferred revenue ​ ​ 3,341 ​ ​ — Other ​ 13,332 ​ 10,359 Total deferred tax assets ​ 197,538 ​ 157,600 Deferred tax liabilities: ​ ​ Operating lease right-of-use assets ​ ​ (19,084) ​ ​ (16,176) Property and equipment ​ (2,912) ​ (3,566) Total deferred tax liabilities ​ (21,996) ​ (19,742) Valuation allowance ​ ​ (175,542) ​ ​ (137,858) Net deferred tax assets ​ $ — ​ $ — ​ ​ ​</t>
        </is>
      </c>
    </row>
    <row r="6">
      <c r="A6" s="4" t="inlineStr">
        <is>
          <t>Summary of changes in the valuation allowance for deferred tax assets</t>
        </is>
      </c>
      <c r="B6" s="4" t="inlineStr">
        <is>
          <t>​ ​ ​ ​ ​ ​ ​ ​ ​ Year Ended December 31, (in thousands) 2023 2022 Valuation allowance as of beginning of year ​ $ 137,858 ​ $ 98,902 Increases recorded to income tax provision ​ 37,684 ​ 38,956 Valuation allowance as of end of year ​ $ 175,542 ​ $ 137,85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ummary of potential dilutive securities, presented based on amounts outstanding</t>
        </is>
      </c>
      <c r="B4" s="4" t="inlineStr">
        <is>
          <t>​ ​ ​ ​ ​ ​ ​ ​ ​ ​ December 31, ​ 2023 2022 2021 Unvested restricted common stock ​ — ​ — ​ 11,083 Unvested restricted stock units ​ 1,020,451 ​ 959,521 ​ 13,120 Stock options to purchase common stock 10,926,798 8,827,322 ​ 6,205,088 Total 11,947,249 9,786,843 ​ 6,229,2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uction In Force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accrued restructuring costs recorded and included in accrued expenses and other current liabilities</t>
        </is>
      </c>
      <c r="B4" s="4" t="inlineStr">
        <is>
          <t>​ ​ ​ ​ ​ ​ ​ ​ ​ ​ ​ (in thousands) ​ ​ Severance and Benefits Costs ​ Stock-Based Compensation ​ ​ Total Restructuring expenses ​ $ 6,513 ​ $ 512 ​ $ 7,025 Cash payments ​ (1,222) ​ ​ — ​ ​ (1,222) Non-cash expenses ​ — ​ ​ (512) ​ ​ (512) Balance at December 31, 2023 ​ $ 5,291 ​ $ — ​ $ 5,2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30" customWidth="1" min="6" max="6"/>
    <col width="30" customWidth="1" min="7" max="7"/>
    <col width="14" customWidth="1" min="8" max="8"/>
  </cols>
  <sheetData>
    <row r="1">
      <c r="A1" s="1" t="inlineStr">
        <is>
          <t>Nature of the Business and Basis of Presentation - Additional information (Detail) - USD ($) $ in Thousands</t>
        </is>
      </c>
      <c r="D1" s="2" t="inlineStr">
        <is>
          <t>1 Months Ended</t>
        </is>
      </c>
      <c r="F1" s="2" t="inlineStr">
        <is>
          <t>12 Months Ended</t>
        </is>
      </c>
    </row>
    <row r="2">
      <c r="B2" s="2" t="inlineStr">
        <is>
          <t>Jan. 31, 2021</t>
        </is>
      </c>
      <c r="C2" s="2" t="inlineStr">
        <is>
          <t>Jun. 16, 2020</t>
        </is>
      </c>
      <c r="D2" s="2" t="inlineStr">
        <is>
          <t>Aug. 31, 2021</t>
        </is>
      </c>
      <c r="E2" s="2" t="inlineStr">
        <is>
          <t>Jan. 31, 2021</t>
        </is>
      </c>
      <c r="F2" s="2" t="inlineStr">
        <is>
          <t>Dec. 31, 2023</t>
        </is>
      </c>
      <c r="G2" s="2" t="inlineStr">
        <is>
          <t>Dec. 31, 2022</t>
        </is>
      </c>
      <c r="H2" s="2" t="inlineStr">
        <is>
          <t>Dec. 31, 2021</t>
        </is>
      </c>
    </row>
    <row r="3">
      <c r="A3" s="3" t="inlineStr">
        <is>
          <t>Nature Of The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Oct. 21,  2016</t>
        </is>
      </c>
      <c r="G4" s="4" t="inlineStr">
        <is>
          <t xml:space="preserve"> </t>
        </is>
      </c>
      <c r="H4" s="4" t="inlineStr">
        <is>
          <t xml:space="preserve"> </t>
        </is>
      </c>
    </row>
    <row r="5">
      <c r="A5" s="4" t="inlineStr">
        <is>
          <t>Net loss and net loss attributable to common stockholders</t>
        </is>
      </c>
      <c r="B5" s="4" t="inlineStr">
        <is>
          <t xml:space="preserve"> </t>
        </is>
      </c>
      <c r="C5" s="4" t="inlineStr">
        <is>
          <t xml:space="preserve"> </t>
        </is>
      </c>
      <c r="D5" s="4" t="inlineStr">
        <is>
          <t xml:space="preserve"> </t>
        </is>
      </c>
      <c r="E5" s="4" t="inlineStr">
        <is>
          <t xml:space="preserve"> </t>
        </is>
      </c>
      <c r="F5" s="7" t="n">
        <v>126612</v>
      </c>
      <c r="G5" s="7" t="n">
        <v>136639</v>
      </c>
      <c r="H5" s="7" t="n">
        <v>119151</v>
      </c>
    </row>
    <row r="6">
      <c r="A6" s="4" t="inlineStr">
        <is>
          <t>Accumulated deficit</t>
        </is>
      </c>
      <c r="B6" s="4" t="inlineStr">
        <is>
          <t xml:space="preserve"> </t>
        </is>
      </c>
      <c r="C6" s="4" t="inlineStr">
        <is>
          <t xml:space="preserve"> </t>
        </is>
      </c>
      <c r="D6" s="4" t="inlineStr">
        <is>
          <t xml:space="preserve"> </t>
        </is>
      </c>
      <c r="E6" s="4" t="inlineStr">
        <is>
          <t xml:space="preserve"> </t>
        </is>
      </c>
      <c r="F6" s="7" t="n">
        <v>571377</v>
      </c>
      <c r="G6" s="6" t="n">
        <v>444765</v>
      </c>
      <c r="H6" s="4" t="inlineStr">
        <is>
          <t xml:space="preserve"> </t>
        </is>
      </c>
    </row>
    <row r="7">
      <c r="A7" s="4" t="inlineStr">
        <is>
          <t>Shares issued during the period</t>
        </is>
      </c>
      <c r="B7" s="4" t="inlineStr">
        <is>
          <t xml:space="preserve"> </t>
        </is>
      </c>
      <c r="C7" s="4" t="inlineStr">
        <is>
          <t xml:space="preserve"> </t>
        </is>
      </c>
      <c r="D7" s="6" t="n">
        <v>1795524</v>
      </c>
      <c r="E7" s="4" t="inlineStr">
        <is>
          <t xml:space="preserve"> </t>
        </is>
      </c>
      <c r="F7" s="4" t="inlineStr">
        <is>
          <t xml:space="preserve"> </t>
        </is>
      </c>
      <c r="G7" s="4" t="inlineStr">
        <is>
          <t xml:space="preserve"> </t>
        </is>
      </c>
      <c r="H7" s="4" t="inlineStr">
        <is>
          <t xml:space="preserve"> </t>
        </is>
      </c>
    </row>
    <row r="8">
      <c r="A8" s="4" t="inlineStr">
        <is>
          <t>Net proceeds from shares issued</t>
        </is>
      </c>
      <c r="B8" s="7" t="n">
        <v>211300</v>
      </c>
      <c r="C8" s="4" t="inlineStr">
        <is>
          <t xml:space="preserve"> </t>
        </is>
      </c>
      <c r="D8" s="7" t="n">
        <v>12300</v>
      </c>
      <c r="E8" s="7" t="n">
        <v>211300</v>
      </c>
      <c r="F8" s="4" t="inlineStr">
        <is>
          <t xml:space="preserve"> </t>
        </is>
      </c>
      <c r="G8" s="4" t="inlineStr">
        <is>
          <t xml:space="preserve"> </t>
        </is>
      </c>
      <c r="H8" s="4" t="inlineStr">
        <is>
          <t xml:space="preserve"> </t>
        </is>
      </c>
    </row>
    <row r="9">
      <c r="A9" s="4" t="inlineStr">
        <is>
          <t>Impairment loss</t>
        </is>
      </c>
      <c r="B9" s="4" t="inlineStr">
        <is>
          <t xml:space="preserve"> </t>
        </is>
      </c>
      <c r="C9" s="4" t="inlineStr">
        <is>
          <t xml:space="preserve"> </t>
        </is>
      </c>
      <c r="D9" s="4" t="inlineStr">
        <is>
          <t xml:space="preserve"> </t>
        </is>
      </c>
      <c r="E9" s="4" t="inlineStr">
        <is>
          <t xml:space="preserve"> </t>
        </is>
      </c>
      <c r="F9" s="4" t="inlineStr">
        <is>
          <t xml:space="preserve"> </t>
        </is>
      </c>
      <c r="G9" s="7" t="n">
        <v>5800</v>
      </c>
      <c r="H9" s="7" t="n">
        <v>0</v>
      </c>
    </row>
    <row r="10">
      <c r="A10" s="4" t="inlineStr">
        <is>
          <t>Impairment, Long-Lived Asset, Held-for-Use,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Nonoperating Income (Expense)</t>
        </is>
      </c>
      <c r="G10" s="4" t="inlineStr">
        <is>
          <t>Nonoperating Income (Expense)</t>
        </is>
      </c>
      <c r="H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ature Of The Business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during the period</t>
        </is>
      </c>
      <c r="B13" s="6" t="n">
        <v>9200000</v>
      </c>
      <c r="C13" s="4" t="inlineStr">
        <is>
          <t xml:space="preserve"> </t>
        </is>
      </c>
      <c r="D13" s="4" t="inlineStr">
        <is>
          <t xml:space="preserve"> </t>
        </is>
      </c>
      <c r="E13" s="6" t="n">
        <v>9200000</v>
      </c>
      <c r="F13" s="4" t="inlineStr">
        <is>
          <t xml:space="preserve"> </t>
        </is>
      </c>
      <c r="G13" s="4" t="inlineStr">
        <is>
          <t xml:space="preserve"> </t>
        </is>
      </c>
      <c r="H13" s="6" t="n">
        <v>9200000</v>
      </c>
    </row>
    <row r="14">
      <c r="A14" s="4" t="inlineStr">
        <is>
          <t>Common Stock | 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ature Of The Business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during the period</t>
        </is>
      </c>
      <c r="B16" s="4" t="inlineStr">
        <is>
          <t xml:space="preserve"> </t>
        </is>
      </c>
      <c r="C16" s="6" t="n">
        <v>1210526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proceeds from shares issued</t>
        </is>
      </c>
      <c r="B17" s="4" t="inlineStr">
        <is>
          <t xml:space="preserve"> </t>
        </is>
      </c>
      <c r="C17" s="7" t="n">
        <v>2107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ature Of The Business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 loss</t>
        </is>
      </c>
      <c r="B20" s="4" t="inlineStr">
        <is>
          <t xml:space="preserve"> </t>
        </is>
      </c>
      <c r="C20" s="4" t="inlineStr">
        <is>
          <t xml:space="preserve"> </t>
        </is>
      </c>
      <c r="D20" s="4" t="inlineStr">
        <is>
          <t xml:space="preserve"> </t>
        </is>
      </c>
      <c r="E20" s="4" t="inlineStr">
        <is>
          <t xml:space="preserve"> </t>
        </is>
      </c>
      <c r="F20" s="7" t="n">
        <v>100</v>
      </c>
      <c r="G20" s="4" t="inlineStr">
        <is>
          <t xml:space="preserve"> </t>
        </is>
      </c>
      <c r="H20" s="4" t="inlineStr">
        <is>
          <t xml:space="preserve"> </t>
        </is>
      </c>
    </row>
  </sheetData>
  <mergeCells count="3">
    <mergeCell ref="A1:A2"/>
    <mergeCell ref="D1:E1"/>
    <mergeCell ref="F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Property And Equipment (Detail)</t>
        </is>
      </c>
      <c r="B1" s="2" t="inlineStr">
        <is>
          <t>Dec. 31, 2023</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5 years</t>
        </is>
      </c>
    </row>
    <row r="5">
      <c r="A5" s="4" t="inlineStr">
        <is>
          <t>Computer equipment and software</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5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Leasehold improvements, Useful life</t>
        </is>
      </c>
      <c r="B13" s="4" t="inlineStr">
        <is>
          <t>us-gaap:UsefulLifeShorterOfTermOfLeaseOrAssetUtilityMemb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 $ in Millions</t>
        </is>
      </c>
      <c r="B1" s="2" t="inlineStr">
        <is>
          <t>12 Months Ended</t>
        </is>
      </c>
    </row>
    <row r="2">
      <c r="B2" s="2" t="inlineStr">
        <is>
          <t>Dec. 31, 2023 USD ($) segment</t>
        </is>
      </c>
      <c r="C2" s="2" t="inlineStr">
        <is>
          <t>Dec. 31, 2022 USD ($)</t>
        </is>
      </c>
    </row>
    <row r="3">
      <c r="A3" s="3" t="inlineStr">
        <is>
          <t>Accounting Policies [Abstract]</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Income Tax rate settlement</t>
        </is>
      </c>
      <c r="B5" s="10" t="n">
        <v>0.5</v>
      </c>
      <c r="C5" s="4" t="inlineStr">
        <is>
          <t xml:space="preserve"> </t>
        </is>
      </c>
    </row>
    <row r="6">
      <c r="A6" s="4" t="inlineStr">
        <is>
          <t>Interest and penalties | $</t>
        </is>
      </c>
      <c r="B6" s="7" t="n">
        <v>0</v>
      </c>
      <c r="C6" s="7"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Collaboration revenue</t>
        </is>
      </c>
      <c r="B4" s="7" t="n">
        <v>5904</v>
      </c>
      <c r="C4" s="7" t="n">
        <v>0</v>
      </c>
      <c r="D4" s="7" t="n">
        <v>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93617</v>
      </c>
      <c r="C6" s="6" t="n">
        <v>96718</v>
      </c>
      <c r="D6" s="6" t="n">
        <v>85247</v>
      </c>
    </row>
    <row r="7">
      <c r="A7" s="4" t="inlineStr">
        <is>
          <t>General and administrative</t>
        </is>
      </c>
      <c r="B7" s="6" t="n">
        <v>50850</v>
      </c>
      <c r="C7" s="6" t="n">
        <v>44464</v>
      </c>
      <c r="D7" s="6" t="n">
        <v>33854</v>
      </c>
    </row>
    <row r="8">
      <c r="A8" s="4" t="inlineStr">
        <is>
          <t>Total operating expenses</t>
        </is>
      </c>
      <c r="B8" s="6" t="n">
        <v>144467</v>
      </c>
      <c r="C8" s="6" t="n">
        <v>141182</v>
      </c>
      <c r="D8" s="6" t="n">
        <v>119101</v>
      </c>
    </row>
    <row r="9">
      <c r="A9" s="4" t="inlineStr">
        <is>
          <t>Loss from operations</t>
        </is>
      </c>
      <c r="B9" s="6" t="n">
        <v>-138563</v>
      </c>
      <c r="C9" s="6" t="n">
        <v>-141182</v>
      </c>
      <c r="D9" s="6" t="n">
        <v>-119101</v>
      </c>
    </row>
    <row r="10">
      <c r="A10" s="3" t="inlineStr">
        <is>
          <t>Other income:</t>
        </is>
      </c>
      <c r="B10" s="4" t="inlineStr">
        <is>
          <t xml:space="preserve"> </t>
        </is>
      </c>
      <c r="C10" s="4" t="inlineStr">
        <is>
          <t xml:space="preserve"> </t>
        </is>
      </c>
      <c r="D10" s="4" t="inlineStr">
        <is>
          <t xml:space="preserve"> </t>
        </is>
      </c>
    </row>
    <row r="11">
      <c r="A11" s="4" t="inlineStr">
        <is>
          <t>Other income (expense) and interest income, net</t>
        </is>
      </c>
      <c r="B11" s="6" t="n">
        <v>11951</v>
      </c>
      <c r="C11" s="6" t="n">
        <v>4543</v>
      </c>
      <c r="D11" s="6" t="n">
        <v>-50</v>
      </c>
    </row>
    <row r="12">
      <c r="A12" s="4" t="inlineStr">
        <is>
          <t>Net loss</t>
        </is>
      </c>
      <c r="B12" s="7" t="n">
        <v>-126612</v>
      </c>
      <c r="C12" s="7" t="n">
        <v>-136639</v>
      </c>
      <c r="D12" s="7" t="n">
        <v>-119151</v>
      </c>
    </row>
    <row r="13">
      <c r="A13" s="4" t="inlineStr">
        <is>
          <t>Net loss per share, basic</t>
        </is>
      </c>
      <c r="B13" s="9" t="n">
        <v>-1.96</v>
      </c>
      <c r="C13" s="9" t="n">
        <v>-2.35</v>
      </c>
      <c r="D13" s="9" t="n">
        <v>-2.12</v>
      </c>
    </row>
    <row r="14">
      <c r="A14" s="4" t="inlineStr">
        <is>
          <t>Net loss per share, diluted</t>
        </is>
      </c>
      <c r="B14" s="9" t="n">
        <v>-1.96</v>
      </c>
      <c r="C14" s="9" t="n">
        <v>-2.35</v>
      </c>
      <c r="D14" s="9" t="n">
        <v>-2.12</v>
      </c>
    </row>
    <row r="15">
      <c r="A15" s="4" t="inlineStr">
        <is>
          <t>Weighted average common shares outstanding, basic</t>
        </is>
      </c>
      <c r="B15" s="6" t="n">
        <v>64483520</v>
      </c>
      <c r="C15" s="6" t="n">
        <v>58114893</v>
      </c>
      <c r="D15" s="6" t="n">
        <v>56295409</v>
      </c>
    </row>
    <row r="16">
      <c r="A16" s="4" t="inlineStr">
        <is>
          <t>Weighted average common shares outstanding, diluted</t>
        </is>
      </c>
      <c r="B16" s="6" t="n">
        <v>64483520</v>
      </c>
      <c r="C16" s="6" t="n">
        <v>58114893</v>
      </c>
      <c r="D16" s="6" t="n">
        <v>56295409</v>
      </c>
    </row>
    <row r="17">
      <c r="A17" s="3" t="inlineStr">
        <is>
          <t>Comprehensive loss:</t>
        </is>
      </c>
      <c r="B17" s="4" t="inlineStr">
        <is>
          <t xml:space="preserve"> </t>
        </is>
      </c>
      <c r="C17" s="4" t="inlineStr">
        <is>
          <t xml:space="preserve"> </t>
        </is>
      </c>
      <c r="D17" s="4" t="inlineStr">
        <is>
          <t xml:space="preserve"> </t>
        </is>
      </c>
    </row>
    <row r="18">
      <c r="A18" s="4" t="inlineStr">
        <is>
          <t>Net loss</t>
        </is>
      </c>
      <c r="B18" s="7" t="n">
        <v>-126612</v>
      </c>
      <c r="C18" s="7" t="n">
        <v>-136639</v>
      </c>
      <c r="D18" s="7" t="n">
        <v>-119151</v>
      </c>
    </row>
    <row r="19">
      <c r="A19" s="3" t="inlineStr">
        <is>
          <t>Other comprehensive loss:</t>
        </is>
      </c>
      <c r="B19" s="4" t="inlineStr">
        <is>
          <t xml:space="preserve"> </t>
        </is>
      </c>
      <c r="C19" s="4" t="inlineStr">
        <is>
          <t xml:space="preserve"> </t>
        </is>
      </c>
      <c r="D19" s="4" t="inlineStr">
        <is>
          <t xml:space="preserve"> </t>
        </is>
      </c>
    </row>
    <row r="20">
      <c r="A20" s="4" t="inlineStr">
        <is>
          <t>Unrealized gains (losses) on marketable securities</t>
        </is>
      </c>
      <c r="B20" s="6" t="n">
        <v>357</v>
      </c>
      <c r="C20" s="6" t="n">
        <v>-83</v>
      </c>
      <c r="D20" s="6" t="n">
        <v>-9</v>
      </c>
    </row>
    <row r="21">
      <c r="A21" s="4" t="inlineStr">
        <is>
          <t>Comprehensive loss</t>
        </is>
      </c>
      <c r="B21" s="7" t="n">
        <v>-126255</v>
      </c>
      <c r="C21" s="7" t="n">
        <v>-136722</v>
      </c>
      <c r="D21" s="7" t="n">
        <v>-1191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marketable securities (Detail) - Fair Value, Recurring - U.S. treasury securitie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7" t="n">
        <v>197644</v>
      </c>
      <c r="C3" s="7" t="n">
        <v>186003</v>
      </c>
    </row>
    <row r="4">
      <c r="A4" s="4" t="inlineStr">
        <is>
          <t>Gross Unrealized Gains</t>
        </is>
      </c>
      <c r="B4" s="6" t="n">
        <v>274</v>
      </c>
      <c r="C4" s="6" t="n">
        <v>13</v>
      </c>
    </row>
    <row r="5">
      <c r="A5" s="4" t="inlineStr">
        <is>
          <t>Gross Unrealized Losses</t>
        </is>
      </c>
      <c r="B5" s="4" t="inlineStr">
        <is>
          <t xml:space="preserve"> </t>
        </is>
      </c>
      <c r="C5" s="6" t="n">
        <v>-96</v>
      </c>
    </row>
    <row r="6">
      <c r="A6" s="4" t="inlineStr">
        <is>
          <t>Fair Value</t>
        </is>
      </c>
      <c r="B6" s="7" t="n">
        <v>197918</v>
      </c>
      <c r="C6" s="7" t="n">
        <v>1859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assets measured at fair value on a recurring basis (Detail) - Fair Value, Recurring - USD ($) $ in Thousands</t>
        </is>
      </c>
      <c r="B1" s="2" t="inlineStr">
        <is>
          <t>Dec. 31, 2023</t>
        </is>
      </c>
      <c r="C1" s="2" t="inlineStr">
        <is>
          <t>Dec. 31, 2022</t>
        </is>
      </c>
    </row>
    <row r="2">
      <c r="A2" s="3" t="inlineStr">
        <is>
          <t>Marketable securities:</t>
        </is>
      </c>
      <c r="B2" s="4" t="inlineStr">
        <is>
          <t xml:space="preserve"> </t>
        </is>
      </c>
      <c r="C2" s="4" t="inlineStr">
        <is>
          <t xml:space="preserve"> </t>
        </is>
      </c>
    </row>
    <row r="3">
      <c r="A3" s="4" t="inlineStr">
        <is>
          <t>Total</t>
        </is>
      </c>
      <c r="B3" s="7" t="n">
        <v>236128</v>
      </c>
      <c r="C3" s="7" t="n">
        <v>262930</v>
      </c>
    </row>
    <row r="4">
      <c r="A4" s="4" t="inlineStr">
        <is>
          <t>Level 1</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Total</t>
        </is>
      </c>
      <c r="B6" s="6" t="n">
        <v>38210</v>
      </c>
      <c r="C6" s="6" t="n">
        <v>77010</v>
      </c>
    </row>
    <row r="7">
      <c r="A7" s="4" t="inlineStr">
        <is>
          <t>Level 2</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Total</t>
        </is>
      </c>
      <c r="B9" s="6" t="n">
        <v>197918</v>
      </c>
      <c r="C9" s="6" t="n">
        <v>185920</v>
      </c>
    </row>
    <row r="10">
      <c r="A10" s="4" t="inlineStr">
        <is>
          <t>Money Market Funds</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Cash equivalents</t>
        </is>
      </c>
      <c r="B12" s="6" t="n">
        <v>38210</v>
      </c>
      <c r="C12" s="6" t="n">
        <v>77010</v>
      </c>
    </row>
    <row r="13">
      <c r="A13" s="4" t="inlineStr">
        <is>
          <t>Money Market Funds | Level 1</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Cash equivalents</t>
        </is>
      </c>
      <c r="B15" s="6" t="n">
        <v>38210</v>
      </c>
      <c r="C15" s="6" t="n">
        <v>77010</v>
      </c>
    </row>
    <row r="16">
      <c r="A16" s="4" t="inlineStr">
        <is>
          <t>U.S. treasury securities</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Marketable securities</t>
        </is>
      </c>
      <c r="B18" s="6" t="n">
        <v>197918</v>
      </c>
      <c r="C18" s="6" t="n">
        <v>185920</v>
      </c>
    </row>
    <row r="19">
      <c r="A19" s="4" t="inlineStr">
        <is>
          <t>U.S. treasury securities | Level 2</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Marketable securities</t>
        </is>
      </c>
      <c r="B21" s="7" t="n">
        <v>197918</v>
      </c>
      <c r="C21" s="7" t="n">
        <v>1859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53" customWidth="1" min="2" max="2"/>
    <col width="21" customWidth="1" min="3" max="3"/>
    <col width="22" customWidth="1" min="4" max="4"/>
    <col width="22" customWidth="1" min="5" max="5"/>
    <col width="22" customWidth="1" min="6" max="6"/>
    <col width="22" customWidth="1" min="7" max="7"/>
  </cols>
  <sheetData>
    <row r="1">
      <c r="A1" s="1" t="inlineStr">
        <is>
          <t>Collaboration and License Agreement (Details) $ / shares in Units, $ in Thousands</t>
        </is>
      </c>
      <c r="B1" s="2" t="inlineStr">
        <is>
          <t>1 Months Ended</t>
        </is>
      </c>
      <c r="D1" s="2" t="inlineStr">
        <is>
          <t>12 Months Ended</t>
        </is>
      </c>
    </row>
    <row r="2">
      <c r="B2" s="2" t="inlineStr">
        <is>
          <t>Mar. 31, 2023 USD ($) item product $ / shares shares</t>
        </is>
      </c>
      <c r="C2" s="2" t="inlineStr">
        <is>
          <t>Aug. 31, 2021 shares</t>
        </is>
      </c>
      <c r="D2" s="2" t="inlineStr">
        <is>
          <t>Dec. 31, 2023 USD ($)</t>
        </is>
      </c>
      <c r="E2" s="2" t="inlineStr">
        <is>
          <t>Dec. 31, 2022 USD ($)</t>
        </is>
      </c>
      <c r="F2" s="2" t="inlineStr">
        <is>
          <t>Dec. 31, 2021 USD ($)</t>
        </is>
      </c>
      <c r="G2" s="2" t="inlineStr">
        <is>
          <t>Apr. 30, 2023 USD ($)</t>
        </is>
      </c>
    </row>
    <row r="3">
      <c r="A3" s="3" t="inlineStr">
        <is>
          <t>Collaboration and Licen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Sale of common stock, shares | shares</t>
        </is>
      </c>
      <c r="B4" s="4" t="inlineStr">
        <is>
          <t xml:space="preserve"> </t>
        </is>
      </c>
      <c r="C4" s="6" t="n">
        <v>1795524</v>
      </c>
      <c r="D4" s="4" t="inlineStr">
        <is>
          <t xml:space="preserve"> </t>
        </is>
      </c>
      <c r="E4" s="4" t="inlineStr">
        <is>
          <t xml:space="preserve"> </t>
        </is>
      </c>
      <c r="F4" s="4" t="inlineStr">
        <is>
          <t xml:space="preserve"> </t>
        </is>
      </c>
      <c r="G4" s="4" t="inlineStr">
        <is>
          <t xml:space="preserve"> </t>
        </is>
      </c>
    </row>
    <row r="5">
      <c r="A5" s="4" t="inlineStr">
        <is>
          <t>Revenue recognized</t>
        </is>
      </c>
      <c r="B5" s="4" t="inlineStr">
        <is>
          <t xml:space="preserve"> </t>
        </is>
      </c>
      <c r="C5" s="4" t="inlineStr">
        <is>
          <t xml:space="preserve"> </t>
        </is>
      </c>
      <c r="D5" s="7" t="n">
        <v>5904</v>
      </c>
      <c r="E5" s="7" t="n">
        <v>0</v>
      </c>
      <c r="F5" s="7" t="n">
        <v>0</v>
      </c>
      <c r="G5" s="4" t="inlineStr">
        <is>
          <t xml:space="preserve"> </t>
        </is>
      </c>
    </row>
    <row r="6">
      <c r="A6" s="4" t="inlineStr">
        <is>
          <t>Share Purchase Agreement | Beneficial Owner | ModernaTX,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on and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Sale of common stock, shares | shares</t>
        </is>
      </c>
      <c r="B8" s="6" t="n">
        <v>58593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llaboration and License Agreement | ModernaTX,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on and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pfront payments</t>
        </is>
      </c>
      <c r="B11" s="7" t="n">
        <v>40000</v>
      </c>
      <c r="C11" s="4" t="inlineStr">
        <is>
          <t xml:space="preserve"> </t>
        </is>
      </c>
      <c r="D11" s="4" t="inlineStr">
        <is>
          <t xml:space="preserve"> </t>
        </is>
      </c>
      <c r="E11" s="4" t="inlineStr">
        <is>
          <t xml:space="preserve"> </t>
        </is>
      </c>
      <c r="F11" s="4" t="inlineStr">
        <is>
          <t xml:space="preserve"> </t>
        </is>
      </c>
      <c r="G11" s="7" t="n">
        <v>40000</v>
      </c>
    </row>
    <row r="12">
      <c r="A12" s="4" t="inlineStr">
        <is>
          <t>Prepaid research services funding</t>
        </is>
      </c>
      <c r="B12" s="6" t="n">
        <v>7500</v>
      </c>
      <c r="C12" s="4" t="inlineStr">
        <is>
          <t xml:space="preserve"> </t>
        </is>
      </c>
      <c r="D12" s="4" t="inlineStr">
        <is>
          <t xml:space="preserve"> </t>
        </is>
      </c>
      <c r="E12" s="4" t="inlineStr">
        <is>
          <t xml:space="preserve"> </t>
        </is>
      </c>
      <c r="F12" s="4" t="inlineStr">
        <is>
          <t xml:space="preserve"> </t>
        </is>
      </c>
      <c r="G12" s="7" t="n">
        <v>7500</v>
      </c>
    </row>
    <row r="13">
      <c r="A13" s="4" t="inlineStr">
        <is>
          <t>Milestone payments receivable</t>
        </is>
      </c>
      <c r="B13" s="7" t="n">
        <v>18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performance obligations | item</t>
        </is>
      </c>
      <c r="B14" s="6"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mium paid on common stock</t>
        </is>
      </c>
      <c r="B15" s="7" t="n">
        <v>133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consideration</t>
        </is>
      </c>
      <c r="B16" s="7"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llaboration and License Agreement | ModernaTX, Inc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on and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products to be commercialized | product</t>
        </is>
      </c>
      <c r="B19" s="6"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oyalty payment term</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llaboration and License Agreement | Share Purchase Agreement | Beneficial Owner | ModernaTX,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on and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Sale of common stock, shares | shares</t>
        </is>
      </c>
      <c r="B23" s="6" t="n">
        <v>58593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 price (in dollars per share) | $ / shares</t>
        </is>
      </c>
      <c r="B24" s="9" t="n">
        <v>6.1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issuance/sale of common stock</t>
        </is>
      </c>
      <c r="B25" s="7" t="n">
        <v>36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 of shares to be issued</t>
        </is>
      </c>
      <c r="B26" s="11" t="n">
        <v>0.030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financing</t>
        </is>
      </c>
      <c r="B27" s="7" t="n">
        <v>25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 - Schedule of Allocated Transaction Price and Revenue Activity (Details) - ModernaTX, Inc - USD ($) $ in Thousands</t>
        </is>
      </c>
      <c r="B1" s="2" t="inlineStr">
        <is>
          <t>12 Months Ended</t>
        </is>
      </c>
    </row>
    <row r="2">
      <c r="B2" s="2" t="inlineStr">
        <is>
          <t>Dec. 31, 2023</t>
        </is>
      </c>
      <c r="C2" s="2" t="inlineStr">
        <is>
          <t>Jun. 30, 2023</t>
        </is>
      </c>
    </row>
    <row r="3">
      <c r="A3" s="4" t="inlineStr">
        <is>
          <t>Collaboration and License Agreement</t>
        </is>
      </c>
      <c r="B3" s="4" t="inlineStr">
        <is>
          <t xml:space="preserve"> </t>
        </is>
      </c>
      <c r="C3" s="4" t="inlineStr">
        <is>
          <t xml:space="preserve"> </t>
        </is>
      </c>
    </row>
    <row r="4">
      <c r="A4" s="3" t="inlineStr">
        <is>
          <t>Collaboration and License Agreement</t>
        </is>
      </c>
      <c r="B4" s="4" t="inlineStr">
        <is>
          <t xml:space="preserve"> </t>
        </is>
      </c>
      <c r="C4" s="4" t="inlineStr">
        <is>
          <t xml:space="preserve"> </t>
        </is>
      </c>
    </row>
    <row r="5">
      <c r="A5" s="4" t="inlineStr">
        <is>
          <t>Standalone Selling Price</t>
        </is>
      </c>
      <c r="B5" s="4" t="inlineStr">
        <is>
          <t xml:space="preserve"> </t>
        </is>
      </c>
      <c r="C5" s="7" t="n">
        <v>96050</v>
      </c>
    </row>
    <row r="6">
      <c r="A6" s="4" t="inlineStr">
        <is>
          <t>Transaction Price Allocated</t>
        </is>
      </c>
      <c r="B6" s="7" t="n">
        <v>75541</v>
      </c>
      <c r="C6" s="6" t="n">
        <v>77893</v>
      </c>
    </row>
    <row r="7">
      <c r="A7" s="4" t="inlineStr">
        <is>
          <t>Revenue Recognized</t>
        </is>
      </c>
      <c r="B7" s="6" t="n">
        <v>5904</v>
      </c>
      <c r="C7" s="4" t="inlineStr">
        <is>
          <t xml:space="preserve"> </t>
        </is>
      </c>
    </row>
    <row r="8">
      <c r="A8" s="4" t="inlineStr">
        <is>
          <t>Revenue Recognized</t>
        </is>
      </c>
      <c r="B8" s="6" t="n">
        <v>54861</v>
      </c>
      <c r="C8" s="4" t="inlineStr">
        <is>
          <t xml:space="preserve"> </t>
        </is>
      </c>
    </row>
    <row r="9">
      <c r="A9" s="4" t="inlineStr">
        <is>
          <t>ctLNP technology and research license</t>
        </is>
      </c>
      <c r="B9" s="4" t="inlineStr">
        <is>
          <t xml:space="preserve"> </t>
        </is>
      </c>
      <c r="C9" s="4" t="inlineStr">
        <is>
          <t xml:space="preserve"> </t>
        </is>
      </c>
    </row>
    <row r="10">
      <c r="A10" s="3" t="inlineStr">
        <is>
          <t>Collaboration and License Agreement</t>
        </is>
      </c>
      <c r="B10" s="4" t="inlineStr">
        <is>
          <t xml:space="preserve"> </t>
        </is>
      </c>
      <c r="C10" s="4" t="inlineStr">
        <is>
          <t xml:space="preserve"> </t>
        </is>
      </c>
    </row>
    <row r="11">
      <c r="A11" s="4" t="inlineStr">
        <is>
          <t>Standalone Selling Price</t>
        </is>
      </c>
      <c r="B11" s="4" t="inlineStr">
        <is>
          <t xml:space="preserve"> </t>
        </is>
      </c>
      <c r="C11" s="6" t="n">
        <v>52500</v>
      </c>
    </row>
    <row r="12">
      <c r="A12" s="4" t="inlineStr">
        <is>
          <t>Transaction Price Allocated</t>
        </is>
      </c>
      <c r="B12" s="6" t="n">
        <v>41290</v>
      </c>
      <c r="C12" s="6" t="n">
        <v>42576</v>
      </c>
    </row>
    <row r="13">
      <c r="A13" s="4" t="inlineStr">
        <is>
          <t>Revenue Recognized</t>
        </is>
      </c>
      <c r="B13" s="6" t="n">
        <v>5904</v>
      </c>
      <c r="C13" s="4" t="inlineStr">
        <is>
          <t xml:space="preserve"> </t>
        </is>
      </c>
    </row>
    <row r="14">
      <c r="A14" s="4" t="inlineStr">
        <is>
          <t>Revenue Recognized</t>
        </is>
      </c>
      <c r="B14" s="6" t="n">
        <v>27310</v>
      </c>
      <c r="C14" s="4" t="inlineStr">
        <is>
          <t xml:space="preserve"> </t>
        </is>
      </c>
    </row>
    <row r="15">
      <c r="A15" s="4" t="inlineStr">
        <is>
          <t>First liver program commercialization option license</t>
        </is>
      </c>
      <c r="B15" s="4" t="inlineStr">
        <is>
          <t xml:space="preserve"> </t>
        </is>
      </c>
      <c r="C15" s="4" t="inlineStr">
        <is>
          <t xml:space="preserve"> </t>
        </is>
      </c>
    </row>
    <row r="16">
      <c r="A16" s="3" t="inlineStr">
        <is>
          <t>Collaboration and License Agreement</t>
        </is>
      </c>
      <c r="B16" s="4" t="inlineStr">
        <is>
          <t xml:space="preserve"> </t>
        </is>
      </c>
      <c r="C16" s="4" t="inlineStr">
        <is>
          <t xml:space="preserve"> </t>
        </is>
      </c>
    </row>
    <row r="17">
      <c r="A17" s="4" t="inlineStr">
        <is>
          <t>Standalone Selling Price</t>
        </is>
      </c>
      <c r="B17" s="4" t="inlineStr">
        <is>
          <t xml:space="preserve"> </t>
        </is>
      </c>
      <c r="C17" s="6" t="n">
        <v>7000</v>
      </c>
    </row>
    <row r="18">
      <c r="A18" s="4" t="inlineStr">
        <is>
          <t>Transaction Price Allocated</t>
        </is>
      </c>
      <c r="B18" s="6" t="n">
        <v>5505</v>
      </c>
      <c r="C18" s="6" t="n">
        <v>5677</v>
      </c>
    </row>
    <row r="19">
      <c r="A19" s="4" t="inlineStr">
        <is>
          <t>Revenue Recognized</t>
        </is>
      </c>
      <c r="B19" s="6" t="n">
        <v>0</v>
      </c>
      <c r="C19" s="4" t="inlineStr">
        <is>
          <t xml:space="preserve"> </t>
        </is>
      </c>
    </row>
    <row r="20">
      <c r="A20" s="4" t="inlineStr">
        <is>
          <t>Revenue Recognized</t>
        </is>
      </c>
      <c r="B20" s="6" t="n">
        <v>4429</v>
      </c>
      <c r="C20" s="4" t="inlineStr">
        <is>
          <t xml:space="preserve"> </t>
        </is>
      </c>
    </row>
    <row r="21">
      <c r="A21" s="4" t="inlineStr">
        <is>
          <t>Second liver program commercialization option license</t>
        </is>
      </c>
      <c r="B21" s="4" t="inlineStr">
        <is>
          <t xml:space="preserve"> </t>
        </is>
      </c>
      <c r="C21" s="4" t="inlineStr">
        <is>
          <t xml:space="preserve"> </t>
        </is>
      </c>
    </row>
    <row r="22">
      <c r="A22" s="3" t="inlineStr">
        <is>
          <t>Collaboration and License Agreement</t>
        </is>
      </c>
      <c r="B22" s="4" t="inlineStr">
        <is>
          <t xml:space="preserve"> </t>
        </is>
      </c>
      <c r="C22" s="4" t="inlineStr">
        <is>
          <t xml:space="preserve"> </t>
        </is>
      </c>
    </row>
    <row r="23">
      <c r="A23" s="4" t="inlineStr">
        <is>
          <t>Standalone Selling Price</t>
        </is>
      </c>
      <c r="B23" s="4" t="inlineStr">
        <is>
          <t xml:space="preserve"> </t>
        </is>
      </c>
      <c r="C23" s="6" t="n">
        <v>7000</v>
      </c>
    </row>
    <row r="24">
      <c r="A24" s="4" t="inlineStr">
        <is>
          <t>Transaction Price Allocated</t>
        </is>
      </c>
      <c r="B24" s="6" t="n">
        <v>5505</v>
      </c>
      <c r="C24" s="6" t="n">
        <v>5677</v>
      </c>
    </row>
    <row r="25">
      <c r="A25" s="4" t="inlineStr">
        <is>
          <t>Revenue Recognized</t>
        </is>
      </c>
      <c r="B25" s="6" t="n">
        <v>0</v>
      </c>
      <c r="C25" s="4" t="inlineStr">
        <is>
          <t xml:space="preserve"> </t>
        </is>
      </c>
    </row>
    <row r="26">
      <c r="A26" s="4" t="inlineStr">
        <is>
          <t>Revenue Recognized</t>
        </is>
      </c>
      <c r="B26" s="6" t="n">
        <v>4429</v>
      </c>
      <c r="C26" s="4" t="inlineStr">
        <is>
          <t xml:space="preserve"> </t>
        </is>
      </c>
    </row>
    <row r="27">
      <c r="A27" s="4" t="inlineStr">
        <is>
          <t>First non-liver program commercialization option license</t>
        </is>
      </c>
      <c r="B27" s="4" t="inlineStr">
        <is>
          <t xml:space="preserve"> </t>
        </is>
      </c>
      <c r="C27" s="4" t="inlineStr">
        <is>
          <t xml:space="preserve"> </t>
        </is>
      </c>
    </row>
    <row r="28">
      <c r="A28" s="3" t="inlineStr">
        <is>
          <t>Collaboration and License Agreement</t>
        </is>
      </c>
      <c r="B28" s="4" t="inlineStr">
        <is>
          <t xml:space="preserve"> </t>
        </is>
      </c>
      <c r="C28" s="4" t="inlineStr">
        <is>
          <t xml:space="preserve"> </t>
        </is>
      </c>
    </row>
    <row r="29">
      <c r="A29" s="4" t="inlineStr">
        <is>
          <t>Standalone Selling Price</t>
        </is>
      </c>
      <c r="B29" s="4" t="inlineStr">
        <is>
          <t xml:space="preserve"> </t>
        </is>
      </c>
      <c r="C29" s="6" t="n">
        <v>11700</v>
      </c>
    </row>
    <row r="30">
      <c r="A30" s="4" t="inlineStr">
        <is>
          <t>Transaction Price Allocated</t>
        </is>
      </c>
      <c r="B30" s="6" t="n">
        <v>9202</v>
      </c>
      <c r="C30" s="6" t="n">
        <v>9488</v>
      </c>
    </row>
    <row r="31">
      <c r="A31" s="4" t="inlineStr">
        <is>
          <t>Revenue Recognized</t>
        </is>
      </c>
      <c r="B31" s="6" t="n">
        <v>0</v>
      </c>
      <c r="C31" s="4" t="inlineStr">
        <is>
          <t xml:space="preserve"> </t>
        </is>
      </c>
    </row>
    <row r="32">
      <c r="A32" s="4" t="inlineStr">
        <is>
          <t>Revenue Recognized</t>
        </is>
      </c>
      <c r="B32" s="6" t="n">
        <v>7402</v>
      </c>
      <c r="C32" s="4" t="inlineStr">
        <is>
          <t xml:space="preserve"> </t>
        </is>
      </c>
    </row>
    <row r="33">
      <c r="A33" s="4" t="inlineStr">
        <is>
          <t>Second non-liver program commercialization option license</t>
        </is>
      </c>
      <c r="B33" s="4" t="inlineStr">
        <is>
          <t xml:space="preserve"> </t>
        </is>
      </c>
      <c r="C33" s="4" t="inlineStr">
        <is>
          <t xml:space="preserve"> </t>
        </is>
      </c>
    </row>
    <row r="34">
      <c r="A34" s="3" t="inlineStr">
        <is>
          <t>Collaboration and License Agreement</t>
        </is>
      </c>
      <c r="B34" s="4" t="inlineStr">
        <is>
          <t xml:space="preserve"> </t>
        </is>
      </c>
      <c r="C34" s="4" t="inlineStr">
        <is>
          <t xml:space="preserve"> </t>
        </is>
      </c>
    </row>
    <row r="35">
      <c r="A35" s="4" t="inlineStr">
        <is>
          <t>Standalone Selling Price</t>
        </is>
      </c>
      <c r="B35" s="4" t="inlineStr">
        <is>
          <t xml:space="preserve"> </t>
        </is>
      </c>
      <c r="C35" s="6" t="n">
        <v>11700</v>
      </c>
    </row>
    <row r="36">
      <c r="A36" s="4" t="inlineStr">
        <is>
          <t>Transaction Price Allocated</t>
        </is>
      </c>
      <c r="B36" s="6" t="n">
        <v>9202</v>
      </c>
      <c r="C36" s="6" t="n">
        <v>9488</v>
      </c>
    </row>
    <row r="37">
      <c r="A37" s="4" t="inlineStr">
        <is>
          <t>Revenue Recognized</t>
        </is>
      </c>
      <c r="B37" s="6" t="n">
        <v>0</v>
      </c>
      <c r="C37" s="4" t="inlineStr">
        <is>
          <t xml:space="preserve"> </t>
        </is>
      </c>
    </row>
    <row r="38">
      <c r="A38" s="4" t="inlineStr">
        <is>
          <t>Revenue Recognized</t>
        </is>
      </c>
      <c r="B38" s="6" t="n">
        <v>7402</v>
      </c>
      <c r="C38" s="4" t="inlineStr">
        <is>
          <t xml:space="preserve"> </t>
        </is>
      </c>
    </row>
    <row r="39">
      <c r="A39" s="4" t="inlineStr">
        <is>
          <t>Third liver or non-liver program commercialization option license</t>
        </is>
      </c>
      <c r="B39" s="4" t="inlineStr">
        <is>
          <t xml:space="preserve"> </t>
        </is>
      </c>
      <c r="C39" s="4" t="inlineStr">
        <is>
          <t xml:space="preserve"> </t>
        </is>
      </c>
    </row>
    <row r="40">
      <c r="A40" s="3" t="inlineStr">
        <is>
          <t>Collaboration and License Agreement</t>
        </is>
      </c>
      <c r="B40" s="4" t="inlineStr">
        <is>
          <t xml:space="preserve"> </t>
        </is>
      </c>
      <c r="C40" s="4" t="inlineStr">
        <is>
          <t xml:space="preserve"> </t>
        </is>
      </c>
    </row>
    <row r="41">
      <c r="A41" s="4" t="inlineStr">
        <is>
          <t>Standalone Selling Price</t>
        </is>
      </c>
      <c r="B41" s="4" t="inlineStr">
        <is>
          <t xml:space="preserve"> </t>
        </is>
      </c>
      <c r="C41" s="6" t="n">
        <v>6150</v>
      </c>
    </row>
    <row r="42">
      <c r="A42" s="4" t="inlineStr">
        <is>
          <t>Transaction Price Allocated</t>
        </is>
      </c>
      <c r="B42" s="6" t="n">
        <v>4837</v>
      </c>
      <c r="C42" s="7" t="n">
        <v>4987</v>
      </c>
    </row>
    <row r="43">
      <c r="A43" s="4" t="inlineStr">
        <is>
          <t>Revenue Recognized</t>
        </is>
      </c>
      <c r="B43" s="6" t="n">
        <v>0</v>
      </c>
      <c r="C43" s="4" t="inlineStr">
        <is>
          <t xml:space="preserve"> </t>
        </is>
      </c>
    </row>
    <row r="44">
      <c r="A44" s="4" t="inlineStr">
        <is>
          <t>Revenue Recognized</t>
        </is>
      </c>
      <c r="B44" s="7" t="n">
        <v>3889</v>
      </c>
      <c r="C4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research and development expenses</t>
        </is>
      </c>
      <c r="B3" s="7" t="n">
        <v>2050</v>
      </c>
      <c r="C3" s="7" t="n">
        <v>4555</v>
      </c>
    </row>
    <row r="4">
      <c r="A4" s="4" t="inlineStr">
        <is>
          <t>Prepaid insurance</t>
        </is>
      </c>
      <c r="B4" s="6" t="n">
        <v>680</v>
      </c>
      <c r="C4" s="6" t="n">
        <v>1180</v>
      </c>
    </row>
    <row r="5">
      <c r="A5" s="4" t="inlineStr">
        <is>
          <t>Prepaid facilities-related expenses</t>
        </is>
      </c>
      <c r="B5" s="6" t="n">
        <v>953</v>
      </c>
      <c r="C5" s="6" t="n">
        <v>922</v>
      </c>
    </row>
    <row r="6">
      <c r="A6" s="4" t="inlineStr">
        <is>
          <t>Prepaid employee compensation and benefits</t>
        </is>
      </c>
      <c r="B6" s="6" t="n">
        <v>133</v>
      </c>
      <c r="C6" s="6" t="n">
        <v>349</v>
      </c>
    </row>
    <row r="7">
      <c r="A7" s="4" t="inlineStr">
        <is>
          <t>Interest income receivable</t>
        </is>
      </c>
      <c r="B7" s="6" t="n">
        <v>188</v>
      </c>
      <c r="C7" s="6" t="n">
        <v>265</v>
      </c>
    </row>
    <row r="8">
      <c r="A8" s="4" t="inlineStr">
        <is>
          <t>Other</t>
        </is>
      </c>
      <c r="B8" s="6" t="n">
        <v>290</v>
      </c>
      <c r="C8" s="6" t="n">
        <v>259</v>
      </c>
    </row>
    <row r="9">
      <c r="A9" s="4" t="inlineStr">
        <is>
          <t>Total</t>
        </is>
      </c>
      <c r="B9" s="7" t="n">
        <v>4294</v>
      </c>
      <c r="C9" s="7" t="n">
        <v>75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Additional Information (Details) - USD ($) $ in Thousands</t>
        </is>
      </c>
      <c r="B1" s="2" t="inlineStr">
        <is>
          <t>Dec. 31, 2023</t>
        </is>
      </c>
      <c r="C1" s="2" t="inlineStr">
        <is>
          <t>Dec. 31, 2022</t>
        </is>
      </c>
    </row>
    <row r="2">
      <c r="A2" s="3" t="inlineStr">
        <is>
          <t>Prepaid Expenses and Other Current Assets [Line Items]</t>
        </is>
      </c>
      <c r="B2" s="4" t="inlineStr">
        <is>
          <t xml:space="preserve"> </t>
        </is>
      </c>
      <c r="C2" s="4" t="inlineStr">
        <is>
          <t xml:space="preserve"> </t>
        </is>
      </c>
    </row>
    <row r="3">
      <c r="A3" s="4" t="inlineStr">
        <is>
          <t>Prepaid research and development expenses</t>
        </is>
      </c>
      <c r="B3" s="7" t="n">
        <v>2050</v>
      </c>
      <c r="C3" s="7" t="n">
        <v>4555</v>
      </c>
    </row>
    <row r="4">
      <c r="A4" s="4" t="inlineStr">
        <is>
          <t>Other Noncurrent Assets</t>
        </is>
      </c>
      <c r="B4" s="4" t="inlineStr">
        <is>
          <t xml:space="preserve"> </t>
        </is>
      </c>
      <c r="C4" s="4" t="inlineStr">
        <is>
          <t xml:space="preserve"> </t>
        </is>
      </c>
    </row>
    <row r="5">
      <c r="A5" s="3" t="inlineStr">
        <is>
          <t>Prepaid Expenses and Other Current Assets [Line Items]</t>
        </is>
      </c>
      <c r="B5" s="4" t="inlineStr">
        <is>
          <t xml:space="preserve"> </t>
        </is>
      </c>
      <c r="C5" s="4" t="inlineStr">
        <is>
          <t xml:space="preserve"> </t>
        </is>
      </c>
    </row>
    <row r="6">
      <c r="A6" s="4" t="inlineStr">
        <is>
          <t>Prepaid research and development expenses</t>
        </is>
      </c>
      <c r="B6" s="7" t="n">
        <v>100</v>
      </c>
      <c r="C6" s="7" t="n">
        <v>1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45494</v>
      </c>
      <c r="C3" s="7" t="n">
        <v>36753</v>
      </c>
    </row>
    <row r="4">
      <c r="A4" s="4" t="inlineStr">
        <is>
          <t>Less: Accumulated depreciation and amortization</t>
        </is>
      </c>
      <c r="B4" s="6" t="n">
        <v>-19695</v>
      </c>
      <c r="C4" s="6" t="n">
        <v>-14538</v>
      </c>
    </row>
    <row r="5">
      <c r="A5" s="4" t="inlineStr">
        <is>
          <t>Property and equipment, net</t>
        </is>
      </c>
      <c r="B5" s="6" t="n">
        <v>25799</v>
      </c>
      <c r="C5" s="6" t="n">
        <v>22215</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859</v>
      </c>
      <c r="C8" s="6" t="n">
        <v>13619</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447</v>
      </c>
      <c r="C11" s="6" t="n">
        <v>118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293</v>
      </c>
      <c r="C14" s="6" t="n">
        <v>114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0865</v>
      </c>
      <c r="C17" s="6" t="n">
        <v>2078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7030</v>
      </c>
      <c r="C20" s="7"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Depreciation and amortization expense</t>
        </is>
      </c>
      <c r="B4" s="7" t="n">
        <v>5263</v>
      </c>
      <c r="C4" s="7" t="n">
        <v>5130</v>
      </c>
      <c r="D4" s="7" t="n">
        <v>453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Leases - Narrative (Details) - USD ($) $ in Thousands</t>
        </is>
      </c>
      <c r="B1" s="2" t="inlineStr">
        <is>
          <t>1 Months Ended</t>
        </is>
      </c>
      <c r="C1" s="2" t="inlineStr">
        <is>
          <t>12 Months Ended</t>
        </is>
      </c>
    </row>
    <row r="2">
      <c r="B2" s="2" t="inlineStr">
        <is>
          <t>Jul. 31, 2021</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term</t>
        </is>
      </c>
      <c r="B4" s="4" t="inlineStr">
        <is>
          <t xml:space="preserve"> </t>
        </is>
      </c>
      <c r="C4" s="4" t="inlineStr">
        <is>
          <t xml:space="preserve"> </t>
        </is>
      </c>
      <c r="D4" s="4" t="inlineStr">
        <is>
          <t>12 years</t>
        </is>
      </c>
    </row>
    <row r="5">
      <c r="A5" s="4" t="inlineStr">
        <is>
          <t>Total rent payments</t>
        </is>
      </c>
      <c r="B5" s="4" t="inlineStr">
        <is>
          <t xml:space="preserve"> </t>
        </is>
      </c>
      <c r="C5" s="7" t="n">
        <v>136708</v>
      </c>
      <c r="D5" s="7" t="n">
        <v>104300</v>
      </c>
    </row>
    <row r="6">
      <c r="A6" s="4" t="inlineStr">
        <is>
          <t>Initial monthly base rent on operating lease</t>
        </is>
      </c>
      <c r="B6" s="7" t="n">
        <v>400</v>
      </c>
      <c r="C6" s="4" t="inlineStr">
        <is>
          <t xml:space="preserve"> </t>
        </is>
      </c>
      <c r="D6" s="4" t="inlineStr">
        <is>
          <t xml:space="preserve"> </t>
        </is>
      </c>
    </row>
    <row r="7">
      <c r="A7" s="4" t="inlineStr">
        <is>
          <t>Option to extend lease</t>
        </is>
      </c>
      <c r="B7" s="4" t="inlineStr">
        <is>
          <t>two</t>
        </is>
      </c>
      <c r="C7" s="4" t="inlineStr">
        <is>
          <t xml:space="preserve"> </t>
        </is>
      </c>
      <c r="D7" s="4" t="inlineStr">
        <is>
          <t xml:space="preserve"> </t>
        </is>
      </c>
    </row>
    <row r="8">
      <c r="A8" s="4" t="inlineStr">
        <is>
          <t>Operating lease agreement option to renewal term</t>
        </is>
      </c>
      <c r="B8" s="4" t="inlineStr">
        <is>
          <t>5 years</t>
        </is>
      </c>
      <c r="C8" s="4" t="inlineStr">
        <is>
          <t xml:space="preserve"> </t>
        </is>
      </c>
      <c r="D8" s="4" t="inlineStr">
        <is>
          <t xml:space="preserve"> </t>
        </is>
      </c>
    </row>
    <row r="9">
      <c r="A9" s="4" t="inlineStr">
        <is>
          <t>Construction allowance in operating lease</t>
        </is>
      </c>
      <c r="B9" s="7" t="n">
        <v>26000</v>
      </c>
      <c r="C9" s="4" t="inlineStr">
        <is>
          <t xml:space="preserve"> </t>
        </is>
      </c>
      <c r="D9" s="4" t="inlineStr">
        <is>
          <t xml:space="preserve"> </t>
        </is>
      </c>
    </row>
    <row r="10">
      <c r="A10" s="4" t="inlineStr">
        <is>
          <t>Lease existence of option to extend</t>
        </is>
      </c>
      <c r="B10" s="4" t="inlineStr">
        <is>
          <t xml:space="preserve"> </t>
        </is>
      </c>
      <c r="C10" s="4" t="inlineStr">
        <is>
          <t>true</t>
        </is>
      </c>
      <c r="D10" s="4" t="inlineStr">
        <is>
          <t xml:space="preserve"> </t>
        </is>
      </c>
    </row>
    <row r="11">
      <c r="A11" s="4" t="inlineStr">
        <is>
          <t>Operating lease agreement option to renewal term</t>
        </is>
      </c>
      <c r="B11" s="4" t="inlineStr">
        <is>
          <t xml:space="preserve"> </t>
        </is>
      </c>
      <c r="C11" s="4" t="inlineStr">
        <is>
          <t>5 years</t>
        </is>
      </c>
      <c r="D11" s="4" t="inlineStr">
        <is>
          <t xml:space="preserve"> </t>
        </is>
      </c>
    </row>
    <row r="12">
      <c r="A12" s="4" t="inlineStr">
        <is>
          <t>Letter of credit for security deposit</t>
        </is>
      </c>
      <c r="B12" s="4" t="inlineStr">
        <is>
          <t xml:space="preserve"> </t>
        </is>
      </c>
      <c r="C12" s="7" t="n">
        <v>2100</v>
      </c>
      <c r="D12" s="4" t="inlineStr">
        <is>
          <t xml:space="preserve"> </t>
        </is>
      </c>
    </row>
    <row r="13">
      <c r="A13" s="4" t="inlineStr">
        <is>
          <t>Operating lease payments</t>
        </is>
      </c>
      <c r="B13" s="4" t="inlineStr">
        <is>
          <t xml:space="preserve"> </t>
        </is>
      </c>
      <c r="C13" s="7" t="n">
        <v>13400</v>
      </c>
      <c r="D13" s="7" t="n">
        <v>9200</v>
      </c>
    </row>
    <row r="14">
      <c r="A14" s="4" t="inlineStr">
        <is>
          <t>Weighted-average incremental borrowing</t>
        </is>
      </c>
      <c r="B14" s="4" t="inlineStr">
        <is>
          <t xml:space="preserve"> </t>
        </is>
      </c>
      <c r="C14" s="11" t="n">
        <v>0.075</v>
      </c>
      <c r="D14" s="11" t="n">
        <v>0.074</v>
      </c>
    </row>
    <row r="15">
      <c r="A15" s="4" t="inlineStr">
        <is>
          <t>Weighted-average remaining lease term</t>
        </is>
      </c>
      <c r="B15" s="4" t="inlineStr">
        <is>
          <t xml:space="preserve"> </t>
        </is>
      </c>
      <c r="C15" s="4" t="inlineStr">
        <is>
          <t>11 years</t>
        </is>
      </c>
      <c r="D15" s="4" t="inlineStr">
        <is>
          <t>10 years</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Estimated monthly base rent on operating lease</t>
        </is>
      </c>
      <c r="B18" s="6" t="n">
        <v>600</v>
      </c>
      <c r="C18" s="4" t="inlineStr">
        <is>
          <t xml:space="preserve"> </t>
        </is>
      </c>
      <c r="D18" s="4" t="inlineStr">
        <is>
          <t xml:space="preserve"> </t>
        </is>
      </c>
    </row>
    <row r="19">
      <c r="A19" s="4" t="inlineStr">
        <is>
          <t>Letter of Credit</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Security deposit</t>
        </is>
      </c>
      <c r="B21" s="7" t="n">
        <v>36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sts included in operating expenses related to the operating lea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12585</v>
      </c>
      <c r="C4" s="7" t="n">
        <v>13796</v>
      </c>
    </row>
    <row r="5">
      <c r="A5" s="4" t="inlineStr">
        <is>
          <t>Variable lease cost</t>
        </is>
      </c>
      <c r="B5" s="6" t="n">
        <v>2951</v>
      </c>
      <c r="C5" s="6" t="n">
        <v>2572</v>
      </c>
    </row>
    <row r="6">
      <c r="A6" s="4" t="inlineStr">
        <is>
          <t>Total</t>
        </is>
      </c>
      <c r="B6" s="7" t="n">
        <v>15536</v>
      </c>
      <c r="C6" s="7" t="n">
        <v>163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3" customWidth="1" min="1" max="1"/>
    <col width="28" customWidth="1" min="2" max="2"/>
    <col width="26" customWidth="1" min="3" max="3"/>
    <col width="13" customWidth="1" min="4" max="4"/>
    <col width="42" customWidth="1" min="5" max="5"/>
    <col width="40" customWidth="1" min="6" max="6"/>
    <col width="27" customWidth="1" min="7" max="7"/>
    <col width="46" customWidth="1" min="8" max="8"/>
    <col width="20" customWidth="1" min="9" max="9"/>
    <col width="15" customWidth="1" min="10" max="10"/>
    <col width="13" customWidth="1" min="11" max="11"/>
    <col width="13" customWidth="1" min="12" max="12"/>
  </cols>
  <sheetData>
    <row r="1">
      <c r="A1" s="1" t="inlineStr">
        <is>
          <t>Consolidated Statements of Stockholders' Equity - USD ($) $ in Thousands</t>
        </is>
      </c>
      <c r="B1" s="2" t="inlineStr">
        <is>
          <t>Common Stock ModernaTX, Inc</t>
        </is>
      </c>
      <c r="C1" s="2" t="inlineStr">
        <is>
          <t>Common Stock ATM Offering</t>
        </is>
      </c>
      <c r="D1" s="2" t="inlineStr">
        <is>
          <t>Common Stock</t>
        </is>
      </c>
      <c r="E1" s="2" t="inlineStr">
        <is>
          <t>Additional Paid-in Capital ModernaTX, Inc</t>
        </is>
      </c>
      <c r="F1" s="2" t="inlineStr">
        <is>
          <t>Additional Paid-in Capital ATM Offering</t>
        </is>
      </c>
      <c r="G1" s="2" t="inlineStr">
        <is>
          <t>Additional Paid-in Capital</t>
        </is>
      </c>
      <c r="H1" s="2" t="inlineStr">
        <is>
          <t>Accumulated Other Comprehensive (Loss) Income</t>
        </is>
      </c>
      <c r="I1" s="2" t="inlineStr">
        <is>
          <t>Accumulated Deficit</t>
        </is>
      </c>
      <c r="J1" s="2" t="inlineStr">
        <is>
          <t>ModernaTX, Inc</t>
        </is>
      </c>
      <c r="K1" s="2" t="inlineStr">
        <is>
          <t>ATM Offering</t>
        </is>
      </c>
      <c r="L1" s="2" t="inlineStr">
        <is>
          <t>Total</t>
        </is>
      </c>
    </row>
    <row r="2">
      <c r="A2" s="4" t="inlineStr">
        <is>
          <t>Beginning balance at Dec. 31, 2020</t>
        </is>
      </c>
      <c r="B2" s="4" t="inlineStr">
        <is>
          <t xml:space="preserve"> </t>
        </is>
      </c>
      <c r="C2" s="4" t="inlineStr">
        <is>
          <t xml:space="preserve"> </t>
        </is>
      </c>
      <c r="D2" s="7" t="n">
        <v>5</v>
      </c>
      <c r="E2" s="4" t="inlineStr">
        <is>
          <t xml:space="preserve"> </t>
        </is>
      </c>
      <c r="F2" s="4" t="inlineStr">
        <is>
          <t xml:space="preserve"> </t>
        </is>
      </c>
      <c r="G2" s="7" t="n">
        <v>456974</v>
      </c>
      <c r="H2" s="7" t="n">
        <v>9</v>
      </c>
      <c r="I2" s="7" t="n">
        <v>-188975</v>
      </c>
      <c r="J2" s="4" t="inlineStr">
        <is>
          <t xml:space="preserve"> </t>
        </is>
      </c>
      <c r="K2" s="4" t="inlineStr">
        <is>
          <t xml:space="preserve"> </t>
        </is>
      </c>
      <c r="L2" s="7" t="n">
        <v>268013</v>
      </c>
    </row>
    <row r="3">
      <c r="A3" s="4" t="inlineStr">
        <is>
          <t>Beginning balance, shares at Dec. 31, 2020</t>
        </is>
      </c>
      <c r="B3" s="4" t="inlineStr">
        <is>
          <t xml:space="preserve"> </t>
        </is>
      </c>
      <c r="C3" s="4" t="inlineStr">
        <is>
          <t xml:space="preserve"> </t>
        </is>
      </c>
      <c r="D3" s="6" t="n">
        <v>4629187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Sale of common stock</t>
        </is>
      </c>
      <c r="B4" s="4" t="inlineStr">
        <is>
          <t xml:space="preserve"> </t>
        </is>
      </c>
      <c r="C4" s="4" t="inlineStr">
        <is>
          <t xml:space="preserve"> </t>
        </is>
      </c>
      <c r="D4" s="7" t="n">
        <v>1</v>
      </c>
      <c r="E4" s="4" t="inlineStr">
        <is>
          <t xml:space="preserve"> </t>
        </is>
      </c>
      <c r="F4" s="4" t="inlineStr">
        <is>
          <t xml:space="preserve"> </t>
        </is>
      </c>
      <c r="G4" s="6" t="n">
        <v>211285</v>
      </c>
      <c r="H4" s="4" t="inlineStr">
        <is>
          <t xml:space="preserve"> </t>
        </is>
      </c>
      <c r="I4" s="4" t="inlineStr">
        <is>
          <t xml:space="preserve"> </t>
        </is>
      </c>
      <c r="J4" s="4" t="inlineStr">
        <is>
          <t xml:space="preserve"> </t>
        </is>
      </c>
      <c r="K4" s="4" t="inlineStr">
        <is>
          <t xml:space="preserve"> </t>
        </is>
      </c>
      <c r="L4" s="6" t="n">
        <v>211286</v>
      </c>
    </row>
    <row r="5">
      <c r="A5" s="4" t="inlineStr">
        <is>
          <t>Issuance/Sale of common stock, shares</t>
        </is>
      </c>
      <c r="B5" s="4" t="inlineStr">
        <is>
          <t xml:space="preserve"> </t>
        </is>
      </c>
      <c r="C5" s="4" t="inlineStr">
        <is>
          <t xml:space="preserve"> </t>
        </is>
      </c>
      <c r="D5" s="6" t="n">
        <v>92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upon exercise of stock options</t>
        </is>
      </c>
      <c r="B6" s="4" t="inlineStr">
        <is>
          <t xml:space="preserve"> </t>
        </is>
      </c>
      <c r="C6" s="4" t="inlineStr">
        <is>
          <t xml:space="preserve"> </t>
        </is>
      </c>
      <c r="D6" s="4" t="inlineStr">
        <is>
          <t xml:space="preserve"> </t>
        </is>
      </c>
      <c r="E6" s="4" t="inlineStr">
        <is>
          <t xml:space="preserve"> </t>
        </is>
      </c>
      <c r="F6" s="4" t="inlineStr">
        <is>
          <t xml:space="preserve"> </t>
        </is>
      </c>
      <c r="G6" s="6" t="n">
        <v>3257</v>
      </c>
      <c r="H6" s="4" t="inlineStr">
        <is>
          <t xml:space="preserve"> </t>
        </is>
      </c>
      <c r="I6" s="4" t="inlineStr">
        <is>
          <t xml:space="preserve"> </t>
        </is>
      </c>
      <c r="J6" s="4" t="inlineStr">
        <is>
          <t xml:space="preserve"> </t>
        </is>
      </c>
      <c r="K6" s="4" t="inlineStr">
        <is>
          <t xml:space="preserve"> </t>
        </is>
      </c>
      <c r="L6" s="6" t="n">
        <v>3257</v>
      </c>
    </row>
    <row r="7">
      <c r="A7" s="4" t="inlineStr">
        <is>
          <t>Issuance of common stock upon exercise of stock options, shares</t>
        </is>
      </c>
      <c r="B7" s="4" t="inlineStr">
        <is>
          <t xml:space="preserve"> </t>
        </is>
      </c>
      <c r="C7" s="4" t="inlineStr">
        <is>
          <t xml:space="preserve"> </t>
        </is>
      </c>
      <c r="D7" s="6" t="n">
        <v>76718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esting of restricted common stock, shares</t>
        </is>
      </c>
      <c r="B8" s="4" t="inlineStr">
        <is>
          <t xml:space="preserve"> </t>
        </is>
      </c>
      <c r="C8" s="4" t="inlineStr">
        <is>
          <t xml:space="preserve"> </t>
        </is>
      </c>
      <c r="D8" s="6" t="n">
        <v>67204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under other equity plans</t>
        </is>
      </c>
      <c r="B9" s="4" t="inlineStr">
        <is>
          <t xml:space="preserve"> </t>
        </is>
      </c>
      <c r="C9" s="4" t="inlineStr">
        <is>
          <t xml:space="preserve"> </t>
        </is>
      </c>
      <c r="D9" s="4" t="inlineStr">
        <is>
          <t xml:space="preserve"> </t>
        </is>
      </c>
      <c r="E9" s="4" t="inlineStr">
        <is>
          <t xml:space="preserve"> </t>
        </is>
      </c>
      <c r="F9" s="4" t="inlineStr">
        <is>
          <t xml:space="preserve"> </t>
        </is>
      </c>
      <c r="G9" s="6" t="n">
        <v>493</v>
      </c>
      <c r="H9" s="4" t="inlineStr">
        <is>
          <t xml:space="preserve"> </t>
        </is>
      </c>
      <c r="I9" s="4" t="inlineStr">
        <is>
          <t xml:space="preserve"> </t>
        </is>
      </c>
      <c r="J9" s="4" t="inlineStr">
        <is>
          <t xml:space="preserve"> </t>
        </is>
      </c>
      <c r="K9" s="4" t="inlineStr">
        <is>
          <t xml:space="preserve"> </t>
        </is>
      </c>
      <c r="L9" s="6" t="n">
        <v>493</v>
      </c>
    </row>
    <row r="10">
      <c r="A10" s="4" t="inlineStr">
        <is>
          <t>Issuance of common stock under other equity plans, shares</t>
        </is>
      </c>
      <c r="B10" s="4" t="inlineStr">
        <is>
          <t xml:space="preserve"> </t>
        </is>
      </c>
      <c r="C10" s="4" t="inlineStr">
        <is>
          <t xml:space="preserve"> </t>
        </is>
      </c>
      <c r="D10" s="6" t="n">
        <v>3850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6" t="n">
        <v>17857</v>
      </c>
      <c r="H11" s="4" t="inlineStr">
        <is>
          <t xml:space="preserve"> </t>
        </is>
      </c>
      <c r="I11" s="4" t="inlineStr">
        <is>
          <t xml:space="preserve"> </t>
        </is>
      </c>
      <c r="J11" s="4" t="inlineStr">
        <is>
          <t xml:space="preserve"> </t>
        </is>
      </c>
      <c r="K11" s="4" t="inlineStr">
        <is>
          <t xml:space="preserve"> </t>
        </is>
      </c>
      <c r="L11" s="6" t="n">
        <v>17857</v>
      </c>
    </row>
    <row r="12">
      <c r="A12" s="4" t="inlineStr">
        <is>
          <t>Unrealized gains (losses) on marketabl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v>
      </c>
      <c r="I12" s="4" t="inlineStr">
        <is>
          <t xml:space="preserve"> </t>
        </is>
      </c>
      <c r="J12" s="4" t="inlineStr">
        <is>
          <t xml:space="preserve"> </t>
        </is>
      </c>
      <c r="K12" s="4" t="inlineStr">
        <is>
          <t xml:space="preserve"> </t>
        </is>
      </c>
      <c r="L12" s="6" t="n">
        <v>-9</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19151</v>
      </c>
      <c r="J13" s="4" t="inlineStr">
        <is>
          <t xml:space="preserve"> </t>
        </is>
      </c>
      <c r="K13" s="4" t="inlineStr">
        <is>
          <t xml:space="preserve"> </t>
        </is>
      </c>
      <c r="L13" s="6" t="n">
        <v>-119151</v>
      </c>
    </row>
    <row r="14">
      <c r="A14" s="4" t="inlineStr">
        <is>
          <t>Ending balance at Dec. 31, 2021</t>
        </is>
      </c>
      <c r="B14" s="4" t="inlineStr">
        <is>
          <t xml:space="preserve"> </t>
        </is>
      </c>
      <c r="C14" s="4" t="inlineStr">
        <is>
          <t xml:space="preserve"> </t>
        </is>
      </c>
      <c r="D14" s="7" t="n">
        <v>6</v>
      </c>
      <c r="E14" s="4" t="inlineStr">
        <is>
          <t xml:space="preserve"> </t>
        </is>
      </c>
      <c r="F14" s="4" t="inlineStr">
        <is>
          <t xml:space="preserve"> </t>
        </is>
      </c>
      <c r="G14" s="6" t="n">
        <v>689866</v>
      </c>
      <c r="H14" s="4" t="inlineStr">
        <is>
          <t xml:space="preserve"> </t>
        </is>
      </c>
      <c r="I14" s="6" t="n">
        <v>-308126</v>
      </c>
      <c r="J14" s="4" t="inlineStr">
        <is>
          <t xml:space="preserve"> </t>
        </is>
      </c>
      <c r="K14" s="4" t="inlineStr">
        <is>
          <t xml:space="preserve"> </t>
        </is>
      </c>
      <c r="L14" s="6" t="n">
        <v>381746</v>
      </c>
    </row>
    <row r="15">
      <c r="A15" s="4" t="inlineStr">
        <is>
          <t>Ending balance, shares at Dec. 31, 2021</t>
        </is>
      </c>
      <c r="B15" s="4" t="inlineStr">
        <is>
          <t xml:space="preserve"> </t>
        </is>
      </c>
      <c r="C15" s="4" t="inlineStr">
        <is>
          <t xml:space="preserve"> </t>
        </is>
      </c>
      <c r="D15" s="6" t="n">
        <v>5696961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Sale of common stock</t>
        </is>
      </c>
      <c r="B16" s="4" t="inlineStr">
        <is>
          <t xml:space="preserve"> </t>
        </is>
      </c>
      <c r="C16" s="4" t="inlineStr">
        <is>
          <t xml:space="preserve"> </t>
        </is>
      </c>
      <c r="D16" s="4" t="inlineStr">
        <is>
          <t xml:space="preserve"> </t>
        </is>
      </c>
      <c r="E16" s="4" t="inlineStr">
        <is>
          <t xml:space="preserve"> </t>
        </is>
      </c>
      <c r="F16" s="7" t="n">
        <v>12338</v>
      </c>
      <c r="G16" s="4" t="inlineStr">
        <is>
          <t xml:space="preserve"> </t>
        </is>
      </c>
      <c r="H16" s="4" t="inlineStr">
        <is>
          <t xml:space="preserve"> </t>
        </is>
      </c>
      <c r="I16" s="4" t="inlineStr">
        <is>
          <t xml:space="preserve"> </t>
        </is>
      </c>
      <c r="J16" s="4" t="inlineStr">
        <is>
          <t xml:space="preserve"> </t>
        </is>
      </c>
      <c r="K16" s="7" t="n">
        <v>12338</v>
      </c>
      <c r="L16" s="4" t="inlineStr">
        <is>
          <t xml:space="preserve"> </t>
        </is>
      </c>
    </row>
    <row r="17">
      <c r="A17" s="4" t="inlineStr">
        <is>
          <t>Issuance/Sale of common stock, shares</t>
        </is>
      </c>
      <c r="B17" s="4" t="inlineStr">
        <is>
          <t xml:space="preserve"> </t>
        </is>
      </c>
      <c r="C17" s="6" t="n">
        <v>179552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 upon exercise of stock options</t>
        </is>
      </c>
      <c r="B18" s="4" t="inlineStr">
        <is>
          <t xml:space="preserve"> </t>
        </is>
      </c>
      <c r="C18" s="4" t="inlineStr">
        <is>
          <t xml:space="preserve"> </t>
        </is>
      </c>
      <c r="D18" s="4" t="inlineStr">
        <is>
          <t xml:space="preserve"> </t>
        </is>
      </c>
      <c r="E18" s="4" t="inlineStr">
        <is>
          <t xml:space="preserve"> </t>
        </is>
      </c>
      <c r="F18" s="4" t="inlineStr">
        <is>
          <t xml:space="preserve"> </t>
        </is>
      </c>
      <c r="G18" s="6" t="n">
        <v>628</v>
      </c>
      <c r="H18" s="4" t="inlineStr">
        <is>
          <t xml:space="preserve"> </t>
        </is>
      </c>
      <c r="I18" s="4" t="inlineStr">
        <is>
          <t xml:space="preserve"> </t>
        </is>
      </c>
      <c r="J18" s="4" t="inlineStr">
        <is>
          <t xml:space="preserve"> </t>
        </is>
      </c>
      <c r="K18" s="4" t="inlineStr">
        <is>
          <t xml:space="preserve"> </t>
        </is>
      </c>
      <c r="L18" s="6" t="n">
        <v>628</v>
      </c>
    </row>
    <row r="19">
      <c r="A19" s="4" t="inlineStr">
        <is>
          <t>Issuance of common stock upon exercise of stock options, shares</t>
        </is>
      </c>
      <c r="B19" s="4" t="inlineStr">
        <is>
          <t xml:space="preserve"> </t>
        </is>
      </c>
      <c r="C19" s="4" t="inlineStr">
        <is>
          <t xml:space="preserve"> </t>
        </is>
      </c>
      <c r="D19" s="6" t="n">
        <v>15069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esting of restricted common stock</t>
        </is>
      </c>
      <c r="B20" s="4" t="inlineStr">
        <is>
          <t xml:space="preserve"> </t>
        </is>
      </c>
      <c r="C20" s="4" t="inlineStr">
        <is>
          <t xml:space="preserve"> </t>
        </is>
      </c>
      <c r="D20" s="4" t="inlineStr">
        <is>
          <t xml:space="preserve"> </t>
        </is>
      </c>
      <c r="E20" s="4" t="inlineStr">
        <is>
          <t xml:space="preserve"> </t>
        </is>
      </c>
      <c r="F20" s="4" t="inlineStr">
        <is>
          <t xml:space="preserve"> </t>
        </is>
      </c>
      <c r="G20" s="6" t="n">
        <v>-581</v>
      </c>
      <c r="H20" s="4" t="inlineStr">
        <is>
          <t xml:space="preserve"> </t>
        </is>
      </c>
      <c r="I20" s="4" t="inlineStr">
        <is>
          <t xml:space="preserve"> </t>
        </is>
      </c>
      <c r="J20" s="4" t="inlineStr">
        <is>
          <t xml:space="preserve"> </t>
        </is>
      </c>
      <c r="K20" s="4" t="inlineStr">
        <is>
          <t xml:space="preserve"> </t>
        </is>
      </c>
      <c r="L20" s="6" t="n">
        <v>-581</v>
      </c>
    </row>
    <row r="21">
      <c r="A21" s="4" t="inlineStr">
        <is>
          <t>Vesting of restricted common stock, shares</t>
        </is>
      </c>
      <c r="B21" s="4" t="inlineStr">
        <is>
          <t xml:space="preserve"> </t>
        </is>
      </c>
      <c r="C21" s="4" t="inlineStr">
        <is>
          <t xml:space="preserve"> </t>
        </is>
      </c>
      <c r="D21" s="6" t="n">
        <v>44614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under other equity plans</t>
        </is>
      </c>
      <c r="B22" s="4" t="inlineStr">
        <is>
          <t xml:space="preserve"> </t>
        </is>
      </c>
      <c r="C22" s="4" t="inlineStr">
        <is>
          <t xml:space="preserve"> </t>
        </is>
      </c>
      <c r="D22" s="4" t="inlineStr">
        <is>
          <t xml:space="preserve"> </t>
        </is>
      </c>
      <c r="E22" s="4" t="inlineStr">
        <is>
          <t xml:space="preserve"> </t>
        </is>
      </c>
      <c r="F22" s="4" t="inlineStr">
        <is>
          <t xml:space="preserve"> </t>
        </is>
      </c>
      <c r="G22" s="6" t="n">
        <v>632</v>
      </c>
      <c r="H22" s="4" t="inlineStr">
        <is>
          <t xml:space="preserve"> </t>
        </is>
      </c>
      <c r="I22" s="4" t="inlineStr">
        <is>
          <t xml:space="preserve"> </t>
        </is>
      </c>
      <c r="J22" s="4" t="inlineStr">
        <is>
          <t xml:space="preserve"> </t>
        </is>
      </c>
      <c r="K22" s="4" t="inlineStr">
        <is>
          <t xml:space="preserve"> </t>
        </is>
      </c>
      <c r="L22" s="6" t="n">
        <v>632</v>
      </c>
    </row>
    <row r="23">
      <c r="A23" s="4" t="inlineStr">
        <is>
          <t>Issuance of common stock under other equity plans, shares</t>
        </is>
      </c>
      <c r="B23" s="4" t="inlineStr">
        <is>
          <t xml:space="preserve"> </t>
        </is>
      </c>
      <c r="C23" s="4" t="inlineStr">
        <is>
          <t xml:space="preserve"> </t>
        </is>
      </c>
      <c r="D23" s="6" t="n">
        <v>14345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6" t="n">
        <v>24452</v>
      </c>
      <c r="H24" s="4" t="inlineStr">
        <is>
          <t xml:space="preserve"> </t>
        </is>
      </c>
      <c r="I24" s="4" t="inlineStr">
        <is>
          <t xml:space="preserve"> </t>
        </is>
      </c>
      <c r="J24" s="4" t="inlineStr">
        <is>
          <t xml:space="preserve"> </t>
        </is>
      </c>
      <c r="K24" s="4" t="inlineStr">
        <is>
          <t xml:space="preserve"> </t>
        </is>
      </c>
      <c r="L24" s="6" t="n">
        <v>24452</v>
      </c>
    </row>
    <row r="25">
      <c r="A25" s="4" t="inlineStr">
        <is>
          <t>Unrealized gains (losses) on marketable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3</v>
      </c>
      <c r="I25" s="4" t="inlineStr">
        <is>
          <t xml:space="preserve"> </t>
        </is>
      </c>
      <c r="J25" s="4" t="inlineStr">
        <is>
          <t xml:space="preserve"> </t>
        </is>
      </c>
      <c r="K25" s="4" t="inlineStr">
        <is>
          <t xml:space="preserve"> </t>
        </is>
      </c>
      <c r="L25" s="6" t="n">
        <v>-83</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36639</v>
      </c>
      <c r="J26" s="4" t="inlineStr">
        <is>
          <t xml:space="preserve"> </t>
        </is>
      </c>
      <c r="K26" s="4" t="inlineStr">
        <is>
          <t xml:space="preserve"> </t>
        </is>
      </c>
      <c r="L26" s="6" t="n">
        <v>-136639</v>
      </c>
    </row>
    <row r="27">
      <c r="A27" s="4" t="inlineStr">
        <is>
          <t>Ending balance at Dec. 31, 2022</t>
        </is>
      </c>
      <c r="B27" s="4" t="inlineStr">
        <is>
          <t xml:space="preserve"> </t>
        </is>
      </c>
      <c r="C27" s="4" t="inlineStr">
        <is>
          <t xml:space="preserve"> </t>
        </is>
      </c>
      <c r="D27" s="7" t="n">
        <v>6</v>
      </c>
      <c r="E27" s="4" t="inlineStr">
        <is>
          <t xml:space="preserve"> </t>
        </is>
      </c>
      <c r="F27" s="4" t="inlineStr">
        <is>
          <t xml:space="preserve"> </t>
        </is>
      </c>
      <c r="G27" s="6" t="n">
        <v>727335</v>
      </c>
      <c r="H27" s="6" t="n">
        <v>-83</v>
      </c>
      <c r="I27" s="6" t="n">
        <v>-444765</v>
      </c>
      <c r="J27" s="4" t="inlineStr">
        <is>
          <t xml:space="preserve"> </t>
        </is>
      </c>
      <c r="K27" s="4" t="inlineStr">
        <is>
          <t xml:space="preserve"> </t>
        </is>
      </c>
      <c r="L27" s="6" t="n">
        <v>282493</v>
      </c>
    </row>
    <row r="28">
      <c r="A28" s="4" t="inlineStr">
        <is>
          <t>Ending balance, shares at Dec. 31, 2022</t>
        </is>
      </c>
      <c r="B28" s="4" t="inlineStr">
        <is>
          <t xml:space="preserve"> </t>
        </is>
      </c>
      <c r="C28" s="4" t="inlineStr">
        <is>
          <t xml:space="preserve"> </t>
        </is>
      </c>
      <c r="D28" s="6" t="n">
        <v>5950543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Sale of common stock</t>
        </is>
      </c>
      <c r="B29" s="7" t="n">
        <v>1</v>
      </c>
      <c r="C29" s="4" t="inlineStr">
        <is>
          <t xml:space="preserve"> </t>
        </is>
      </c>
      <c r="D29" s="4" t="inlineStr">
        <is>
          <t xml:space="preserve"> </t>
        </is>
      </c>
      <c r="E29" s="7" t="n">
        <v>22567</v>
      </c>
      <c r="F29" s="4" t="inlineStr">
        <is>
          <t xml:space="preserve"> </t>
        </is>
      </c>
      <c r="G29" s="4" t="inlineStr">
        <is>
          <t xml:space="preserve"> </t>
        </is>
      </c>
      <c r="H29" s="4" t="inlineStr">
        <is>
          <t xml:space="preserve"> </t>
        </is>
      </c>
      <c r="I29" s="4" t="inlineStr">
        <is>
          <t xml:space="preserve"> </t>
        </is>
      </c>
      <c r="J29" s="7" t="n">
        <v>22568</v>
      </c>
      <c r="K29" s="4" t="inlineStr">
        <is>
          <t xml:space="preserve"> </t>
        </is>
      </c>
      <c r="L29" s="4" t="inlineStr">
        <is>
          <t xml:space="preserve"> </t>
        </is>
      </c>
    </row>
    <row r="30">
      <c r="A30" s="4" t="inlineStr">
        <is>
          <t>Issuance/Sale of common stock, shares</t>
        </is>
      </c>
      <c r="B30" s="6" t="n">
        <v>58593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esting of restricted common stock</t>
        </is>
      </c>
      <c r="B31" s="4" t="inlineStr">
        <is>
          <t xml:space="preserve"> </t>
        </is>
      </c>
      <c r="C31" s="4" t="inlineStr">
        <is>
          <t xml:space="preserve"> </t>
        </is>
      </c>
      <c r="D31" s="4" t="inlineStr">
        <is>
          <t xml:space="preserve"> </t>
        </is>
      </c>
      <c r="E31" s="4" t="inlineStr">
        <is>
          <t xml:space="preserve"> </t>
        </is>
      </c>
      <c r="F31" s="4" t="inlineStr">
        <is>
          <t xml:space="preserve"> </t>
        </is>
      </c>
      <c r="G31" s="6" t="n">
        <v>-565</v>
      </c>
      <c r="H31" s="4" t="inlineStr">
        <is>
          <t xml:space="preserve"> </t>
        </is>
      </c>
      <c r="I31" s="4" t="inlineStr">
        <is>
          <t xml:space="preserve"> </t>
        </is>
      </c>
      <c r="J31" s="4" t="inlineStr">
        <is>
          <t xml:space="preserve"> </t>
        </is>
      </c>
      <c r="K31" s="4" t="inlineStr">
        <is>
          <t xml:space="preserve"> </t>
        </is>
      </c>
      <c r="L31" s="6" t="n">
        <v>-565</v>
      </c>
    </row>
    <row r="32">
      <c r="A32" s="4" t="inlineStr">
        <is>
          <t>Vesting of restricted common stock, shares</t>
        </is>
      </c>
      <c r="B32" s="4" t="inlineStr">
        <is>
          <t xml:space="preserve"> </t>
        </is>
      </c>
      <c r="C32" s="4" t="inlineStr">
        <is>
          <t xml:space="preserve"> </t>
        </is>
      </c>
      <c r="D32" s="6" t="n">
        <v>60552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common stock under other equity plans</t>
        </is>
      </c>
      <c r="B33" s="4" t="inlineStr">
        <is>
          <t xml:space="preserve"> </t>
        </is>
      </c>
      <c r="C33" s="4" t="inlineStr">
        <is>
          <t xml:space="preserve"> </t>
        </is>
      </c>
      <c r="D33" s="4" t="inlineStr">
        <is>
          <t xml:space="preserve"> </t>
        </is>
      </c>
      <c r="E33" s="4" t="inlineStr">
        <is>
          <t xml:space="preserve"> </t>
        </is>
      </c>
      <c r="F33" s="4" t="inlineStr">
        <is>
          <t xml:space="preserve"> </t>
        </is>
      </c>
      <c r="G33" s="6" t="n">
        <v>546</v>
      </c>
      <c r="H33" s="4" t="inlineStr">
        <is>
          <t xml:space="preserve"> </t>
        </is>
      </c>
      <c r="I33" s="4" t="inlineStr">
        <is>
          <t xml:space="preserve"> </t>
        </is>
      </c>
      <c r="J33" s="4" t="inlineStr">
        <is>
          <t xml:space="preserve"> </t>
        </is>
      </c>
      <c r="K33" s="4" t="inlineStr">
        <is>
          <t xml:space="preserve"> </t>
        </is>
      </c>
      <c r="L33" s="6" t="n">
        <v>546</v>
      </c>
    </row>
    <row r="34">
      <c r="A34" s="4" t="inlineStr">
        <is>
          <t>Issuance of common stock under other equity plans, shares</t>
        </is>
      </c>
      <c r="B34" s="4" t="inlineStr">
        <is>
          <t xml:space="preserve"> </t>
        </is>
      </c>
      <c r="C34" s="4" t="inlineStr">
        <is>
          <t xml:space="preserve"> </t>
        </is>
      </c>
      <c r="D34" s="6" t="n">
        <v>23521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6" t="n">
        <v>24341</v>
      </c>
      <c r="H35" s="4" t="inlineStr">
        <is>
          <t xml:space="preserve"> </t>
        </is>
      </c>
      <c r="I35" s="4" t="inlineStr">
        <is>
          <t xml:space="preserve"> </t>
        </is>
      </c>
      <c r="J35" s="4" t="inlineStr">
        <is>
          <t xml:space="preserve"> </t>
        </is>
      </c>
      <c r="K35" s="4" t="inlineStr">
        <is>
          <t xml:space="preserve"> </t>
        </is>
      </c>
      <c r="L35" s="6" t="n">
        <v>24341</v>
      </c>
    </row>
    <row r="36">
      <c r="A36" s="4" t="inlineStr">
        <is>
          <t>Unrealized gains (losses) on marketable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57</v>
      </c>
      <c r="I36" s="4" t="inlineStr">
        <is>
          <t xml:space="preserve"> </t>
        </is>
      </c>
      <c r="J36" s="4" t="inlineStr">
        <is>
          <t xml:space="preserve"> </t>
        </is>
      </c>
      <c r="K36" s="4" t="inlineStr">
        <is>
          <t xml:space="preserve"> </t>
        </is>
      </c>
      <c r="L36" s="6" t="n">
        <v>357</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26612</v>
      </c>
      <c r="J37" s="4" t="inlineStr">
        <is>
          <t xml:space="preserve"> </t>
        </is>
      </c>
      <c r="K37" s="4" t="inlineStr">
        <is>
          <t xml:space="preserve"> </t>
        </is>
      </c>
      <c r="L37" s="6" t="n">
        <v>-126612</v>
      </c>
    </row>
    <row r="38">
      <c r="A38" s="4" t="inlineStr">
        <is>
          <t>Ending balance at Dec. 31, 2023</t>
        </is>
      </c>
      <c r="B38" s="4" t="inlineStr">
        <is>
          <t xml:space="preserve"> </t>
        </is>
      </c>
      <c r="C38" s="4" t="inlineStr">
        <is>
          <t xml:space="preserve"> </t>
        </is>
      </c>
      <c r="D38" s="7" t="n">
        <v>7</v>
      </c>
      <c r="E38" s="4" t="inlineStr">
        <is>
          <t xml:space="preserve"> </t>
        </is>
      </c>
      <c r="F38" s="4" t="inlineStr">
        <is>
          <t xml:space="preserve"> </t>
        </is>
      </c>
      <c r="G38" s="7" t="n">
        <v>774224</v>
      </c>
      <c r="H38" s="7" t="n">
        <v>274</v>
      </c>
      <c r="I38" s="7" t="n">
        <v>-571377</v>
      </c>
      <c r="J38" s="4" t="inlineStr">
        <is>
          <t xml:space="preserve"> </t>
        </is>
      </c>
      <c r="K38" s="4" t="inlineStr">
        <is>
          <t xml:space="preserve"> </t>
        </is>
      </c>
      <c r="L38" s="7" t="n">
        <v>203128</v>
      </c>
    </row>
    <row r="39">
      <c r="A39" s="4" t="inlineStr">
        <is>
          <t>Ending balance, shares at Dec. 31, 2023</t>
        </is>
      </c>
      <c r="B39" s="4" t="inlineStr">
        <is>
          <t xml:space="preserve"> </t>
        </is>
      </c>
      <c r="C39" s="4" t="inlineStr">
        <is>
          <t xml:space="preserve"> </t>
        </is>
      </c>
      <c r="D39" s="6" t="n">
        <v>662055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Future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5207</v>
      </c>
      <c r="C3" s="4" t="inlineStr">
        <is>
          <t xml:space="preserve"> </t>
        </is>
      </c>
    </row>
    <row r="4">
      <c r="A4" s="4" t="inlineStr">
        <is>
          <t>2025</t>
        </is>
      </c>
      <c r="B4" s="6" t="n">
        <v>15638</v>
      </c>
      <c r="C4" s="4" t="inlineStr">
        <is>
          <t xml:space="preserve"> </t>
        </is>
      </c>
    </row>
    <row r="5">
      <c r="A5" s="4" t="inlineStr">
        <is>
          <t>2026</t>
        </is>
      </c>
      <c r="B5" s="6" t="n">
        <v>16094</v>
      </c>
      <c r="C5" s="4" t="inlineStr">
        <is>
          <t xml:space="preserve"> </t>
        </is>
      </c>
    </row>
    <row r="6">
      <c r="A6" s="4" t="inlineStr">
        <is>
          <t>2027</t>
        </is>
      </c>
      <c r="B6" s="6" t="n">
        <v>16550</v>
      </c>
      <c r="C6" s="4" t="inlineStr">
        <is>
          <t xml:space="preserve"> </t>
        </is>
      </c>
    </row>
    <row r="7">
      <c r="A7" s="4" t="inlineStr">
        <is>
          <t>2028</t>
        </is>
      </c>
      <c r="B7" s="6" t="n">
        <v>17058</v>
      </c>
      <c r="C7" s="4" t="inlineStr">
        <is>
          <t xml:space="preserve"> </t>
        </is>
      </c>
    </row>
    <row r="8">
      <c r="A8" s="4" t="inlineStr">
        <is>
          <t>Thereafter</t>
        </is>
      </c>
      <c r="B8" s="6" t="n">
        <v>56161</v>
      </c>
      <c r="C8" s="4" t="inlineStr">
        <is>
          <t xml:space="preserve"> </t>
        </is>
      </c>
    </row>
    <row r="9">
      <c r="A9" s="4" t="inlineStr">
        <is>
          <t>Total undiscounted payments due under operating leases</t>
        </is>
      </c>
      <c r="B9" s="6" t="n">
        <v>136708</v>
      </c>
      <c r="C9" s="7" t="n">
        <v>104300</v>
      </c>
    </row>
    <row r="10">
      <c r="A10" s="4" t="inlineStr">
        <is>
          <t>Total undiscounted unearned tenant improvements</t>
        </is>
      </c>
      <c r="B10" s="6" t="n">
        <v>-39</v>
      </c>
      <c r="C10" s="4" t="inlineStr">
        <is>
          <t xml:space="preserve"> </t>
        </is>
      </c>
    </row>
    <row r="11">
      <c r="A11" s="4" t="inlineStr">
        <is>
          <t>Less imputed interest</t>
        </is>
      </c>
      <c r="B11" s="6" t="n">
        <v>-38853</v>
      </c>
      <c r="C11" s="4" t="inlineStr">
        <is>
          <t xml:space="preserve"> </t>
        </is>
      </c>
    </row>
    <row r="12">
      <c r="A12" s="4" t="inlineStr">
        <is>
          <t>Current operating lease liability</t>
        </is>
      </c>
      <c r="B12" s="6" t="n">
        <v>8120</v>
      </c>
      <c r="C12" s="6" t="n">
        <v>7086</v>
      </c>
    </row>
    <row r="13">
      <c r="A13" s="4" t="inlineStr">
        <is>
          <t>Non-current operating lease liability</t>
        </is>
      </c>
      <c r="B13" s="6" t="n">
        <v>89774</v>
      </c>
      <c r="C13" s="7" t="n">
        <v>74621</v>
      </c>
    </row>
    <row r="14">
      <c r="A14" s="4" t="inlineStr">
        <is>
          <t>Total</t>
        </is>
      </c>
      <c r="B14" s="7" t="n">
        <v>97894</v>
      </c>
      <c r="C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3</t>
        </is>
      </c>
      <c r="C1" s="2" t="inlineStr">
        <is>
          <t>Dec. 31, 2022</t>
        </is>
      </c>
    </row>
    <row r="2">
      <c r="A2" s="3" t="inlineStr">
        <is>
          <t>Accrued Liabilities [Line Items]</t>
        </is>
      </c>
      <c r="B2" s="4" t="inlineStr">
        <is>
          <t xml:space="preserve"> </t>
        </is>
      </c>
      <c r="C2" s="4" t="inlineStr">
        <is>
          <t xml:space="preserve"> </t>
        </is>
      </c>
    </row>
    <row r="3">
      <c r="A3" s="4" t="inlineStr">
        <is>
          <t>Accrued employee compensation and benefits</t>
        </is>
      </c>
      <c r="B3" s="7" t="n">
        <v>13208</v>
      </c>
      <c r="C3" s="7" t="n">
        <v>7970</v>
      </c>
    </row>
    <row r="4">
      <c r="A4" s="4" t="inlineStr">
        <is>
          <t>Accrued external research and development expenses</t>
        </is>
      </c>
      <c r="B4" s="6" t="n">
        <v>1169</v>
      </c>
      <c r="C4" s="6" t="n">
        <v>1959</v>
      </c>
    </row>
    <row r="5">
      <c r="A5" s="4" t="inlineStr">
        <is>
          <t>Accrued professional fees</t>
        </is>
      </c>
      <c r="B5" s="6" t="n">
        <v>908</v>
      </c>
      <c r="C5" s="6" t="n">
        <v>1047</v>
      </c>
    </row>
    <row r="6">
      <c r="A6" s="4" t="inlineStr">
        <is>
          <t>Property and equipment</t>
        </is>
      </c>
      <c r="B6" s="6" t="n">
        <v>838</v>
      </c>
      <c r="C6" s="6" t="n">
        <v>0</v>
      </c>
    </row>
    <row r="7">
      <c r="A7" s="4" t="inlineStr">
        <is>
          <t>Other</t>
        </is>
      </c>
      <c r="B7" s="6" t="n">
        <v>406</v>
      </c>
      <c r="C7" s="6" t="n">
        <v>426</v>
      </c>
    </row>
    <row r="8">
      <c r="A8" s="4" t="inlineStr">
        <is>
          <t>Total</t>
        </is>
      </c>
      <c r="B8" s="6" t="n">
        <v>16529</v>
      </c>
      <c r="C8" s="7" t="n">
        <v>11402</v>
      </c>
    </row>
    <row r="9">
      <c r="A9" s="4" t="inlineStr">
        <is>
          <t>Restructuring Reserve</t>
        </is>
      </c>
      <c r="B9" s="6" t="n">
        <v>5291</v>
      </c>
      <c r="C9" s="4" t="inlineStr">
        <is>
          <t xml:space="preserve"> </t>
        </is>
      </c>
    </row>
    <row r="10">
      <c r="A10" s="4" t="inlineStr">
        <is>
          <t>Reduction In Force (RIF)</t>
        </is>
      </c>
      <c r="B10" s="4" t="inlineStr">
        <is>
          <t xml:space="preserve"> </t>
        </is>
      </c>
      <c r="C10" s="4" t="inlineStr">
        <is>
          <t xml:space="preserve"> </t>
        </is>
      </c>
    </row>
    <row r="11">
      <c r="A11" s="3" t="inlineStr">
        <is>
          <t>Accrued Liabilities [Line Items]</t>
        </is>
      </c>
      <c r="B11" s="4" t="inlineStr">
        <is>
          <t xml:space="preserve"> </t>
        </is>
      </c>
      <c r="C11" s="4" t="inlineStr">
        <is>
          <t xml:space="preserve"> </t>
        </is>
      </c>
    </row>
    <row r="12">
      <c r="A12" s="4" t="inlineStr">
        <is>
          <t>Restructuring Reserve</t>
        </is>
      </c>
      <c r="B12" s="7" t="n">
        <v>5300</v>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29" customWidth="1" min="5" max="5"/>
    <col width="29" customWidth="1" min="6" max="6"/>
    <col width="41" customWidth="1" min="7" max="7"/>
    <col width="21" customWidth="1" min="8" max="8"/>
    <col width="32" customWidth="1" min="9" max="9"/>
  </cols>
  <sheetData>
    <row r="1">
      <c r="A1" s="1" t="inlineStr">
        <is>
          <t>Equity - Additional Information (Detail) $ / shares in Units, $ in Millions</t>
        </is>
      </c>
      <c r="D1" s="2" t="inlineStr">
        <is>
          <t>1 Months Ended</t>
        </is>
      </c>
      <c r="G1" s="2" t="inlineStr">
        <is>
          <t>12 Months Ended</t>
        </is>
      </c>
    </row>
    <row r="2">
      <c r="B2" s="2" t="inlineStr">
        <is>
          <t>Jan. 31, 2021 USD ($) shares</t>
        </is>
      </c>
      <c r="C2" s="2" t="inlineStr">
        <is>
          <t>Jun. 16, 2020 shares</t>
        </is>
      </c>
      <c r="D2" s="2" t="inlineStr">
        <is>
          <t>Mar. 31, 2023 USD ($) $ / shares shares</t>
        </is>
      </c>
      <c r="E2" s="2" t="inlineStr">
        <is>
          <t>Aug. 31, 2021 USD ($) shares</t>
        </is>
      </c>
      <c r="F2" s="2" t="inlineStr">
        <is>
          <t>Jan. 31, 2021 USD ($) shares</t>
        </is>
      </c>
      <c r="G2" s="2" t="inlineStr">
        <is>
          <t>Dec. 31, 2023 security $ / shares shares</t>
        </is>
      </c>
      <c r="H2" s="2" t="inlineStr">
        <is>
          <t>Dec. 31, 2021 shares</t>
        </is>
      </c>
      <c r="I2" s="2" t="inlineStr">
        <is>
          <t>Dec. 31, 2022 $ / shares shares</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150000000</v>
      </c>
      <c r="H4" s="4" t="inlineStr">
        <is>
          <t xml:space="preserve"> </t>
        </is>
      </c>
      <c r="I4" s="6" t="n">
        <v>150000000</v>
      </c>
    </row>
    <row r="5">
      <c r="A5" s="4" t="inlineStr">
        <is>
          <t>Common stock, 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4" t="inlineStr">
        <is>
          <t xml:space="preserve"> </t>
        </is>
      </c>
      <c r="I5" s="8" t="n">
        <v>0.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6" t="n">
        <v>5000000</v>
      </c>
      <c r="H6" s="4" t="inlineStr">
        <is>
          <t xml:space="preserve"> </t>
        </is>
      </c>
      <c r="I6" s="6" t="n">
        <v>5000000</v>
      </c>
    </row>
    <row r="7">
      <c r="A7" s="4" t="inlineStr">
        <is>
          <t>Preferred stock, par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8" t="n">
        <v>0.0001</v>
      </c>
      <c r="H7" s="4" t="inlineStr">
        <is>
          <t xml:space="preserve"> </t>
        </is>
      </c>
      <c r="I7" s="8" t="n">
        <v>0.0001</v>
      </c>
    </row>
    <row r="8">
      <c r="A8" s="4" t="inlineStr">
        <is>
          <t>Shares issued during the period</t>
        </is>
      </c>
      <c r="B8" s="4" t="inlineStr">
        <is>
          <t xml:space="preserve"> </t>
        </is>
      </c>
      <c r="C8" s="4" t="inlineStr">
        <is>
          <t xml:space="preserve"> </t>
        </is>
      </c>
      <c r="D8" s="4" t="inlineStr">
        <is>
          <t xml:space="preserve"> </t>
        </is>
      </c>
      <c r="E8" s="6" t="n">
        <v>1795524</v>
      </c>
      <c r="F8" s="4" t="inlineStr">
        <is>
          <t xml:space="preserve"> </t>
        </is>
      </c>
      <c r="G8" s="4" t="inlineStr">
        <is>
          <t xml:space="preserve"> </t>
        </is>
      </c>
      <c r="H8" s="4" t="inlineStr">
        <is>
          <t xml:space="preserve"> </t>
        </is>
      </c>
      <c r="I8" s="4" t="inlineStr">
        <is>
          <t xml:space="preserve"> </t>
        </is>
      </c>
    </row>
    <row r="9">
      <c r="A9" s="4" t="inlineStr">
        <is>
          <t>Net proceeds from shares issued | $</t>
        </is>
      </c>
      <c r="B9" s="5" t="n">
        <v>211.3</v>
      </c>
      <c r="C9" s="4" t="inlineStr">
        <is>
          <t xml:space="preserve"> </t>
        </is>
      </c>
      <c r="D9" s="4" t="inlineStr">
        <is>
          <t xml:space="preserve"> </t>
        </is>
      </c>
      <c r="E9" s="5" t="n">
        <v>12.3</v>
      </c>
      <c r="F9" s="5" t="n">
        <v>211.3</v>
      </c>
      <c r="G9" s="4" t="inlineStr">
        <is>
          <t xml:space="preserve"> </t>
        </is>
      </c>
      <c r="H9" s="4" t="inlineStr">
        <is>
          <t xml:space="preserve"> </t>
        </is>
      </c>
      <c r="I9" s="4" t="inlineStr">
        <is>
          <t xml:space="preserve"> </t>
        </is>
      </c>
    </row>
    <row r="10">
      <c r="A10" s="4" t="inlineStr">
        <is>
          <t>Number of vote per common share | security</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4" t="inlineStr">
        <is>
          <t xml:space="preserve"> </t>
        </is>
      </c>
      <c r="I10" s="4" t="inlineStr">
        <is>
          <t xml:space="preserve"> </t>
        </is>
      </c>
    </row>
    <row r="11">
      <c r="A11" s="4" t="inlineStr">
        <is>
          <t>Beneficial Owner | ModernaTX, Inc | Share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apital Un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during the period</t>
        </is>
      </c>
      <c r="B13" s="4" t="inlineStr">
        <is>
          <t xml:space="preserve"> </t>
        </is>
      </c>
      <c r="C13" s="4" t="inlineStr">
        <is>
          <t xml:space="preserve"> </t>
        </is>
      </c>
      <c r="D13" s="6" t="n">
        <v>585937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apital Un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gross offering price | $</t>
        </is>
      </c>
      <c r="B16" s="4" t="inlineStr">
        <is>
          <t xml:space="preserve"> </t>
        </is>
      </c>
      <c r="C16" s="4" t="inlineStr">
        <is>
          <t xml:space="preserve"> </t>
        </is>
      </c>
      <c r="D16" s="4" t="inlineStr">
        <is>
          <t xml:space="preserve"> </t>
        </is>
      </c>
      <c r="E16" s="7" t="n">
        <v>250</v>
      </c>
      <c r="F16" s="4" t="inlineStr">
        <is>
          <t xml:space="preserve"> </t>
        </is>
      </c>
      <c r="G16" s="4" t="inlineStr">
        <is>
          <t xml:space="preserve"> </t>
        </is>
      </c>
      <c r="H16" s="4" t="inlineStr">
        <is>
          <t xml:space="preserve"> </t>
        </is>
      </c>
      <c r="I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apital Un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during the period</t>
        </is>
      </c>
      <c r="B19" s="6" t="n">
        <v>9200000</v>
      </c>
      <c r="C19" s="4" t="inlineStr">
        <is>
          <t xml:space="preserve"> </t>
        </is>
      </c>
      <c r="D19" s="4" t="inlineStr">
        <is>
          <t xml:space="preserve"> </t>
        </is>
      </c>
      <c r="E19" s="4" t="inlineStr">
        <is>
          <t xml:space="preserve"> </t>
        </is>
      </c>
      <c r="F19" s="6" t="n">
        <v>9200000</v>
      </c>
      <c r="G19" s="4" t="inlineStr">
        <is>
          <t xml:space="preserve"> </t>
        </is>
      </c>
      <c r="H19" s="6" t="n">
        <v>9200000</v>
      </c>
      <c r="I19" s="4" t="inlineStr">
        <is>
          <t xml:space="preserve"> </t>
        </is>
      </c>
    </row>
    <row r="20">
      <c r="A20" s="4" t="inlineStr">
        <is>
          <t>Over-Allotment Option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apital Un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during the period</t>
        </is>
      </c>
      <c r="B22" s="6" t="n">
        <v>1200000</v>
      </c>
      <c r="C22" s="6" t="n">
        <v>1578947</v>
      </c>
      <c r="D22" s="4" t="inlineStr">
        <is>
          <t xml:space="preserve"> </t>
        </is>
      </c>
      <c r="E22" s="4" t="inlineStr">
        <is>
          <t xml:space="preserve"> </t>
        </is>
      </c>
      <c r="F22" s="6" t="n">
        <v>1200000</v>
      </c>
      <c r="G22" s="4" t="inlineStr">
        <is>
          <t xml:space="preserve"> </t>
        </is>
      </c>
      <c r="H22" s="4" t="inlineStr">
        <is>
          <t xml:space="preserve"> </t>
        </is>
      </c>
      <c r="I22" s="4" t="inlineStr">
        <is>
          <t xml:space="preserve"> </t>
        </is>
      </c>
    </row>
    <row r="23">
      <c r="A23" s="4" t="inlineStr">
        <is>
          <t>Share Purchase Agreement | Beneficial Owner | ModernaTX, Inc | Share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apital Un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during the period</t>
        </is>
      </c>
      <c r="B25" s="4" t="inlineStr">
        <is>
          <t xml:space="preserve"> </t>
        </is>
      </c>
      <c r="C25" s="4" t="inlineStr">
        <is>
          <t xml:space="preserve"> </t>
        </is>
      </c>
      <c r="D25" s="6" t="n">
        <v>585937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 price (in dollars per share) | $ / shares</t>
        </is>
      </c>
      <c r="B26" s="4" t="inlineStr">
        <is>
          <t xml:space="preserve"> </t>
        </is>
      </c>
      <c r="C26" s="4" t="inlineStr">
        <is>
          <t xml:space="preserve"> </t>
        </is>
      </c>
      <c r="D26" s="9" t="n">
        <v>6.1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Issuance of Common Stock | $</t>
        </is>
      </c>
      <c r="B27" s="4" t="inlineStr">
        <is>
          <t xml:space="preserve"> </t>
        </is>
      </c>
      <c r="C27" s="4" t="inlineStr">
        <is>
          <t xml:space="preserve"> </t>
        </is>
      </c>
      <c r="D27" s="7" t="n">
        <v>36</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D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tock-Based Compensation - Stock incentive plans (Detail) - USD ($) $ / shares in Units, $ in Millions</t>
        </is>
      </c>
      <c r="C1" s="2" t="inlineStr">
        <is>
          <t>1 Months Ended</t>
        </is>
      </c>
      <c r="D1" s="2" t="inlineStr">
        <is>
          <t>12 Months Ended</t>
        </is>
      </c>
    </row>
    <row r="2">
      <c r="B2" s="2" t="inlineStr">
        <is>
          <t>Jun. 11, 2020</t>
        </is>
      </c>
      <c r="C2" s="2" t="inlineStr">
        <is>
          <t>Aug. 31, 2021</t>
        </is>
      </c>
      <c r="D2" s="2" t="inlineStr">
        <is>
          <t>Dec. 31, 2023</t>
        </is>
      </c>
      <c r="E2" s="2" t="inlineStr">
        <is>
          <t>Dec. 31, 2022</t>
        </is>
      </c>
      <c r="F2" s="2" t="inlineStr">
        <is>
          <t>Dec. 31, 2021</t>
        </is>
      </c>
      <c r="G2" s="2" t="inlineStr">
        <is>
          <t>Jan.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 of Intrinsic stock option exercised</t>
        </is>
      </c>
      <c r="B4" s="4" t="inlineStr">
        <is>
          <t xml:space="preserve"> </t>
        </is>
      </c>
      <c r="C4" s="4" t="inlineStr">
        <is>
          <t xml:space="preserve"> </t>
        </is>
      </c>
      <c r="D4" s="7" t="n">
        <v>0</v>
      </c>
      <c r="E4" s="5" t="n">
        <v>0.5</v>
      </c>
      <c r="F4" s="5" t="n">
        <v>19.4</v>
      </c>
      <c r="G4" s="4" t="inlineStr">
        <is>
          <t xml:space="preserve"> </t>
        </is>
      </c>
    </row>
    <row r="5">
      <c r="A5" s="4" t="inlineStr">
        <is>
          <t>Share-based Compensation Arrangement by Share-based Payment Award, Equity Instruments Other than Options, Vested in Period, Fair Value</t>
        </is>
      </c>
      <c r="B5" s="4" t="inlineStr">
        <is>
          <t xml:space="preserve"> </t>
        </is>
      </c>
      <c r="C5" s="4" t="inlineStr">
        <is>
          <t xml:space="preserve"> </t>
        </is>
      </c>
      <c r="D5" s="5" t="n">
        <v>3.3</v>
      </c>
      <c r="E5" s="5" t="n">
        <v>3.5</v>
      </c>
      <c r="F5" s="5" t="n">
        <v>0.2</v>
      </c>
      <c r="G5" s="4" t="inlineStr">
        <is>
          <t xml:space="preserve"> </t>
        </is>
      </c>
    </row>
    <row r="6">
      <c r="A6" s="4" t="inlineStr">
        <is>
          <t>Per-share purchase price, percentage</t>
        </is>
      </c>
      <c r="B6" s="4" t="inlineStr">
        <is>
          <t xml:space="preserve"> </t>
        </is>
      </c>
      <c r="C6" s="4" t="inlineStr">
        <is>
          <t xml:space="preserve"> </t>
        </is>
      </c>
      <c r="D6" s="10" t="n">
        <v>0.85</v>
      </c>
      <c r="E6" s="4" t="inlineStr">
        <is>
          <t xml:space="preserve"> </t>
        </is>
      </c>
      <c r="F6" s="4" t="inlineStr">
        <is>
          <t xml:space="preserve"> </t>
        </is>
      </c>
      <c r="G6" s="4" t="inlineStr">
        <is>
          <t xml:space="preserve"> </t>
        </is>
      </c>
    </row>
    <row r="7">
      <c r="A7" s="4" t="inlineStr">
        <is>
          <t>Shares issued during the period</t>
        </is>
      </c>
      <c r="B7" s="4" t="inlineStr">
        <is>
          <t xml:space="preserve"> </t>
        </is>
      </c>
      <c r="C7" s="6" t="n">
        <v>1795524</v>
      </c>
      <c r="D7" s="4" t="inlineStr">
        <is>
          <t xml:space="preserve"> </t>
        </is>
      </c>
      <c r="E7" s="4" t="inlineStr">
        <is>
          <t xml:space="preserve"> </t>
        </is>
      </c>
      <c r="F7" s="4" t="inlineStr">
        <is>
          <t xml:space="preserve"> </t>
        </is>
      </c>
      <c r="G7" s="4" t="inlineStr">
        <is>
          <t xml:space="preserve"> </t>
        </is>
      </c>
    </row>
    <row r="8">
      <c r="A8" s="4" t="inlineStr">
        <is>
          <t>Shares issued</t>
        </is>
      </c>
      <c r="B8" s="4" t="inlineStr">
        <is>
          <t xml:space="preserve"> </t>
        </is>
      </c>
      <c r="C8" s="4" t="inlineStr">
        <is>
          <t xml:space="preserve"> </t>
        </is>
      </c>
      <c r="D8" s="6" t="n">
        <v>895400</v>
      </c>
      <c r="E8" s="4" t="inlineStr">
        <is>
          <t xml:space="preserve"> </t>
        </is>
      </c>
      <c r="F8" s="4" t="inlineStr">
        <is>
          <t xml:space="preserve"> </t>
        </is>
      </c>
      <c r="G8" s="4" t="inlineStr">
        <is>
          <t xml:space="preserve"> </t>
        </is>
      </c>
    </row>
    <row r="9">
      <c r="A9" s="4" t="inlineStr">
        <is>
          <t>Equity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grant date fair value of Unvested restricted common stock, Vested | $ / shares</t>
        </is>
      </c>
      <c r="B11" s="4" t="inlineStr">
        <is>
          <t xml:space="preserve"> </t>
        </is>
      </c>
      <c r="C11" s="4" t="inlineStr">
        <is>
          <t xml:space="preserve"> </t>
        </is>
      </c>
      <c r="D11" s="9" t="n">
        <v>2.54</v>
      </c>
      <c r="E11" s="9" t="n">
        <v>4.76</v>
      </c>
      <c r="F11" s="9" t="n">
        <v>18.81</v>
      </c>
      <c r="G11" s="4" t="inlineStr">
        <is>
          <t xml:space="preserve"> </t>
        </is>
      </c>
    </row>
    <row r="12">
      <c r="A12" s="4" t="inlineStr">
        <is>
          <t>Unvested restricted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Equity Instruments Other than Options, Vested in Period, Fair Value</t>
        </is>
      </c>
      <c r="B14" s="4" t="inlineStr">
        <is>
          <t xml:space="preserve"> </t>
        </is>
      </c>
      <c r="C14" s="4" t="inlineStr">
        <is>
          <t xml:space="preserve"> </t>
        </is>
      </c>
      <c r="D14" s="7" t="n">
        <v>0</v>
      </c>
      <c r="E14" s="4" t="inlineStr">
        <is>
          <t xml:space="preserve"> </t>
        </is>
      </c>
      <c r="F14" s="4" t="inlineStr">
        <is>
          <t xml:space="preserve"> </t>
        </is>
      </c>
      <c r="G14" s="4" t="inlineStr">
        <is>
          <t xml:space="preserve"> </t>
        </is>
      </c>
    </row>
    <row r="15">
      <c r="A15" s="4" t="inlineStr">
        <is>
          <t>Fair value of restricted common stock</t>
        </is>
      </c>
      <c r="B15" s="4" t="inlineStr">
        <is>
          <t xml:space="preserve"> </t>
        </is>
      </c>
      <c r="C15" s="4" t="inlineStr">
        <is>
          <t xml:space="preserve"> </t>
        </is>
      </c>
      <c r="D15" s="4" t="inlineStr">
        <is>
          <t xml:space="preserve"> </t>
        </is>
      </c>
      <c r="E15" s="5" t="n">
        <v>0.1</v>
      </c>
      <c r="F15" s="5" t="n">
        <v>17.7</v>
      </c>
      <c r="G15" s="4" t="inlineStr">
        <is>
          <t xml:space="preserve"> </t>
        </is>
      </c>
    </row>
    <row r="16">
      <c r="A16" s="4" t="inlineStr">
        <is>
          <t>2020 Stock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served for future issuance</t>
        </is>
      </c>
      <c r="B18" s="6" t="n">
        <v>2547698</v>
      </c>
      <c r="C18" s="4" t="inlineStr">
        <is>
          <t xml:space="preserve"> </t>
        </is>
      </c>
      <c r="D18" s="6" t="n">
        <v>255176</v>
      </c>
      <c r="E18" s="4" t="inlineStr">
        <is>
          <t xml:space="preserve"> </t>
        </is>
      </c>
      <c r="F18" s="4" t="inlineStr">
        <is>
          <t xml:space="preserve"> </t>
        </is>
      </c>
      <c r="G18" s="4" t="inlineStr">
        <is>
          <t xml:space="preserve"> </t>
        </is>
      </c>
    </row>
    <row r="19">
      <c r="A19" s="4" t="inlineStr">
        <is>
          <t>Stock based compensation vesting period service based</t>
        </is>
      </c>
      <c r="B19" s="4" t="inlineStr">
        <is>
          <t xml:space="preserve"> </t>
        </is>
      </c>
      <c r="C19" s="4" t="inlineStr">
        <is>
          <t xml:space="preserve"> </t>
        </is>
      </c>
      <c r="D19" s="4" t="inlineStr">
        <is>
          <t>4 years</t>
        </is>
      </c>
      <c r="E19" s="4" t="inlineStr">
        <is>
          <t xml:space="preserve"> </t>
        </is>
      </c>
      <c r="F19" s="4" t="inlineStr">
        <is>
          <t xml:space="preserve"> </t>
        </is>
      </c>
      <c r="G19" s="4" t="inlineStr">
        <is>
          <t xml:space="preserve"> </t>
        </is>
      </c>
    </row>
    <row r="20">
      <c r="A20" s="4" t="inlineStr">
        <is>
          <t>Stock based compensation period of expiry</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row>
    <row r="21">
      <c r="A21" s="4" t="inlineStr">
        <is>
          <t>2020 Stock Incentive Plan | Maximum | Additional From 2017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reserved for future issuance</t>
        </is>
      </c>
      <c r="B23" s="6" t="n">
        <v>717301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0 Stock Incentive Plan | Maximum | Annual Increase 2021 To 203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common stock shares additionally reserved for issuance</t>
        </is>
      </c>
      <c r="B26" s="10" t="n">
        <v>0.0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mployee Stock Purchase Plan 20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reserved for future issuance</t>
        </is>
      </c>
      <c r="B29" s="4" t="inlineStr">
        <is>
          <t xml:space="preserve"> </t>
        </is>
      </c>
      <c r="C29" s="4" t="inlineStr">
        <is>
          <t xml:space="preserve"> </t>
        </is>
      </c>
      <c r="D29" s="6" t="n">
        <v>2115792</v>
      </c>
      <c r="E29" s="6" t="n">
        <v>1520738</v>
      </c>
      <c r="F29" s="6" t="n">
        <v>950931</v>
      </c>
      <c r="G29" s="4" t="inlineStr">
        <is>
          <t xml:space="preserve"> </t>
        </is>
      </c>
    </row>
    <row r="30">
      <c r="A30" s="4" t="inlineStr">
        <is>
          <t>Shares issued during the period</t>
        </is>
      </c>
      <c r="B30" s="4" t="inlineStr">
        <is>
          <t xml:space="preserve"> </t>
        </is>
      </c>
      <c r="C30" s="4" t="inlineStr">
        <is>
          <t xml:space="preserve"> </t>
        </is>
      </c>
      <c r="D30" s="6" t="n">
        <v>235214</v>
      </c>
      <c r="E30" s="4" t="inlineStr">
        <is>
          <t xml:space="preserve"> </t>
        </is>
      </c>
      <c r="F30" s="4" t="inlineStr">
        <is>
          <t xml:space="preserve"> </t>
        </is>
      </c>
      <c r="G30" s="4" t="inlineStr">
        <is>
          <t xml:space="preserve"> </t>
        </is>
      </c>
    </row>
    <row r="31">
      <c r="A31" s="4" t="inlineStr">
        <is>
          <t>Shares issued</t>
        </is>
      </c>
      <c r="B31" s="4" t="inlineStr">
        <is>
          <t xml:space="preserve"> </t>
        </is>
      </c>
      <c r="C31" s="4" t="inlineStr">
        <is>
          <t xml:space="preserve"> </t>
        </is>
      </c>
      <c r="D31" s="6" t="n">
        <v>1698616</v>
      </c>
      <c r="E31" s="4" t="inlineStr">
        <is>
          <t xml:space="preserve"> </t>
        </is>
      </c>
      <c r="F31" s="4" t="inlineStr">
        <is>
          <t xml:space="preserve"> </t>
        </is>
      </c>
      <c r="G31" s="4" t="inlineStr">
        <is>
          <t xml:space="preserve"> </t>
        </is>
      </c>
    </row>
    <row r="32">
      <c r="A32" s="4" t="inlineStr">
        <is>
          <t>Employee Stock Purchase Plan 2020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reserved for future issuance</t>
        </is>
      </c>
      <c r="B34" s="4" t="inlineStr">
        <is>
          <t xml:space="preserve"> </t>
        </is>
      </c>
      <c r="C34" s="4" t="inlineStr">
        <is>
          <t xml:space="preserve"> </t>
        </is>
      </c>
      <c r="D34" s="4" t="inlineStr">
        <is>
          <t xml:space="preserve"> </t>
        </is>
      </c>
      <c r="E34" s="4" t="inlineStr">
        <is>
          <t xml:space="preserve"> </t>
        </is>
      </c>
      <c r="F34" s="4" t="inlineStr">
        <is>
          <t xml:space="preserve"> </t>
        </is>
      </c>
      <c r="G34" s="6" t="n">
        <v>2777974</v>
      </c>
    </row>
    <row r="35">
      <c r="A35" s="4" t="inlineStr">
        <is>
          <t>Employee Stock Purchase Plan 2020 | Maximum | Annual Increase 2021 To 203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common stock shares additionally reserved for issuance</t>
        </is>
      </c>
      <c r="B37" s="10" t="n">
        <v>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 instruments newly issued under a share-based compensation plan</t>
        </is>
      </c>
      <c r="B38" s="6" t="n">
        <v>130215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 2020 Stock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 based compensation by share based payment arrangement number of shares authorized for issuance</t>
        </is>
      </c>
      <c r="B41" s="4" t="inlineStr">
        <is>
          <t xml:space="preserve"> </t>
        </is>
      </c>
      <c r="C41" s="4" t="inlineStr">
        <is>
          <t xml:space="preserve"> </t>
        </is>
      </c>
      <c r="D41" s="6" t="n">
        <v>16813962</v>
      </c>
      <c r="E41" s="6" t="n">
        <v>14433745</v>
      </c>
      <c r="F41" s="6" t="n">
        <v>12154517</v>
      </c>
      <c r="G41" s="4" t="inlineStr">
        <is>
          <t xml:space="preserve"> </t>
        </is>
      </c>
    </row>
    <row r="42">
      <c r="A42" s="4" t="inlineStr">
        <is>
          <t>Common Stock | 2020 Stock Incentive Plan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 based compensation by share based payment arrangement number of shares authorized for issuance</t>
        </is>
      </c>
      <c r="B44" s="4" t="inlineStr">
        <is>
          <t xml:space="preserve"> </t>
        </is>
      </c>
      <c r="C44" s="4" t="inlineStr">
        <is>
          <t xml:space="preserve"> </t>
        </is>
      </c>
      <c r="D44" s="4" t="inlineStr">
        <is>
          <t xml:space="preserve"> </t>
        </is>
      </c>
      <c r="E44" s="4" t="inlineStr">
        <is>
          <t xml:space="preserve"> </t>
        </is>
      </c>
      <c r="F44" s="4" t="inlineStr">
        <is>
          <t xml:space="preserve"> </t>
        </is>
      </c>
      <c r="G44" s="6" t="n">
        <v>19462688</v>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Stock Option Valuation (Detail)</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388</v>
      </c>
      <c r="C4" s="11" t="n">
        <v>0.0208</v>
      </c>
      <c r="D4" s="11" t="n">
        <v>0.0081</v>
      </c>
    </row>
    <row r="5">
      <c r="A5" s="4" t="inlineStr">
        <is>
          <t>Expected volatility</t>
        </is>
      </c>
      <c r="B5" s="11" t="n">
        <v>1.023</v>
      </c>
      <c r="C5" s="11" t="n">
        <v>0.912</v>
      </c>
      <c r="D5" s="10" t="n">
        <v>0.76</v>
      </c>
    </row>
    <row r="6">
      <c r="A6" s="4" t="inlineStr">
        <is>
          <t>Expected term (in years)</t>
        </is>
      </c>
      <c r="B6" s="4" t="inlineStr">
        <is>
          <t>6 years</t>
        </is>
      </c>
      <c r="C6" s="4" t="inlineStr">
        <is>
          <t>6 years</t>
        </is>
      </c>
      <c r="D6" s="4" t="inlineStr">
        <is>
          <t>6 years</t>
        </is>
      </c>
    </row>
    <row r="7">
      <c r="A7" s="4" t="inlineStr">
        <is>
          <t>Employee Stock Purchase Plan 2020</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isk-free interest rate</t>
        </is>
      </c>
      <c r="B9" s="11" t="n">
        <v>0.0518</v>
      </c>
      <c r="C9" s="11" t="n">
        <v>0.0143</v>
      </c>
      <c r="D9" s="11" t="n">
        <v>0.0009</v>
      </c>
    </row>
    <row r="10">
      <c r="A10" s="4" t="inlineStr">
        <is>
          <t>Expected volatility</t>
        </is>
      </c>
      <c r="B10" s="11" t="n">
        <v>0.951</v>
      </c>
      <c r="C10" s="11" t="n">
        <v>0.9350000000000001</v>
      </c>
      <c r="D10" s="11" t="n">
        <v>0.856</v>
      </c>
    </row>
    <row r="11">
      <c r="A11" s="4" t="inlineStr">
        <is>
          <t>Expected dividend yield</t>
        </is>
      </c>
      <c r="B11" s="10" t="n">
        <v>0</v>
      </c>
      <c r="C11" s="10" t="n">
        <v>0</v>
      </c>
      <c r="D11" s="10" t="n">
        <v>0</v>
      </c>
    </row>
    <row r="12">
      <c r="A12" s="4" t="inlineStr">
        <is>
          <t>Expected term (in years)</t>
        </is>
      </c>
      <c r="B12" s="4" t="inlineStr">
        <is>
          <t>6 months</t>
        </is>
      </c>
      <c r="C12" s="4" t="inlineStr">
        <is>
          <t>6 months</t>
        </is>
      </c>
      <c r="D12" s="4" t="inlineStr">
        <is>
          <t>6 month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izes the Company's Stock Option Activity (Detail) - USD ($) $ / shares in Units, $ in Thousand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Number of shares Outstanding , Beginning</t>
        </is>
      </c>
      <c r="B4" s="6" t="n">
        <v>8827322</v>
      </c>
      <c r="C4" s="4" t="inlineStr">
        <is>
          <t xml:space="preserve"> </t>
        </is>
      </c>
    </row>
    <row r="5">
      <c r="A5" s="4" t="inlineStr">
        <is>
          <t>Number of Shares, Issued, Shares</t>
        </is>
      </c>
      <c r="B5" s="6" t="n">
        <v>3312016</v>
      </c>
      <c r="C5" s="4" t="inlineStr">
        <is>
          <t xml:space="preserve"> </t>
        </is>
      </c>
    </row>
    <row r="6">
      <c r="A6" s="4" t="inlineStr">
        <is>
          <t>Number of shares | Forfeited</t>
        </is>
      </c>
      <c r="B6" s="6" t="n">
        <v>-1212540</v>
      </c>
      <c r="C6" s="4" t="inlineStr">
        <is>
          <t xml:space="preserve"> </t>
        </is>
      </c>
    </row>
    <row r="7">
      <c r="A7" s="4" t="inlineStr">
        <is>
          <t>Number of shares Outstanding , Ending</t>
        </is>
      </c>
      <c r="B7" s="6" t="n">
        <v>10926798</v>
      </c>
      <c r="C7" s="6" t="n">
        <v>8827322</v>
      </c>
    </row>
    <row r="8">
      <c r="A8" s="4" t="inlineStr">
        <is>
          <t>Number of shares | Vested and expected to vest</t>
        </is>
      </c>
      <c r="B8" s="6" t="n">
        <v>9967903</v>
      </c>
      <c r="C8" s="4" t="inlineStr">
        <is>
          <t xml:space="preserve"> </t>
        </is>
      </c>
    </row>
    <row r="9">
      <c r="A9" s="4" t="inlineStr">
        <is>
          <t>Number of shares | Options exercisable</t>
        </is>
      </c>
      <c r="B9" s="6" t="n">
        <v>5378652</v>
      </c>
      <c r="C9" s="4" t="inlineStr">
        <is>
          <t xml:space="preserve"> </t>
        </is>
      </c>
    </row>
    <row r="10">
      <c r="A10" s="4" t="inlineStr">
        <is>
          <t>Weighted average exercise price Outstanding , Beginning</t>
        </is>
      </c>
      <c r="B10" s="9" t="n">
        <v>13.15</v>
      </c>
      <c r="C10" s="4" t="inlineStr">
        <is>
          <t xml:space="preserve"> </t>
        </is>
      </c>
    </row>
    <row r="11">
      <c r="A11" s="4" t="inlineStr">
        <is>
          <t>Weighted average exercise price | Granted</t>
        </is>
      </c>
      <c r="B11" s="12" t="n">
        <v>3.2</v>
      </c>
      <c r="C11" s="4" t="inlineStr">
        <is>
          <t xml:space="preserve"> </t>
        </is>
      </c>
    </row>
    <row r="12">
      <c r="A12" s="4" t="inlineStr">
        <is>
          <t>Weighted average exercise price | Forfeited</t>
        </is>
      </c>
      <c r="B12" s="12" t="n">
        <v>9.289999999999999</v>
      </c>
      <c r="C12" s="4" t="inlineStr">
        <is>
          <t xml:space="preserve"> </t>
        </is>
      </c>
    </row>
    <row r="13">
      <c r="A13" s="4" t="inlineStr">
        <is>
          <t>Weighted average exercise price Outstanding , Ending</t>
        </is>
      </c>
      <c r="B13" s="12" t="n">
        <v>10.56</v>
      </c>
      <c r="C13" s="9" t="n">
        <v>13.15</v>
      </c>
    </row>
    <row r="14">
      <c r="A14" s="4" t="inlineStr">
        <is>
          <t>Weighted average exercise price | Vested and expected to vest</t>
        </is>
      </c>
      <c r="B14" s="12" t="n">
        <v>10.66</v>
      </c>
      <c r="C14" s="4" t="inlineStr">
        <is>
          <t xml:space="preserve"> </t>
        </is>
      </c>
    </row>
    <row r="15">
      <c r="A15" s="4" t="inlineStr">
        <is>
          <t>Weighted average exercise price | Options exercisable</t>
        </is>
      </c>
      <c r="B15" s="9" t="n">
        <v>14.07</v>
      </c>
      <c r="C15" s="4" t="inlineStr">
        <is>
          <t xml:space="preserve"> </t>
        </is>
      </c>
    </row>
    <row r="16">
      <c r="A16" s="4" t="inlineStr">
        <is>
          <t>Weighted average contractual term (in years) Outstanding</t>
        </is>
      </c>
      <c r="B16" s="4" t="inlineStr">
        <is>
          <t>6 years 2 months 15 days</t>
        </is>
      </c>
      <c r="C16" s="4" t="inlineStr">
        <is>
          <t>7 years 11 months 19 days</t>
        </is>
      </c>
    </row>
    <row r="17">
      <c r="A17" s="4" t="inlineStr">
        <is>
          <t>Weighted average contractual term (in years) | Vested and expected to vest</t>
        </is>
      </c>
      <c r="B17" s="4" t="inlineStr">
        <is>
          <t>6 years</t>
        </is>
      </c>
      <c r="C17" s="4" t="inlineStr">
        <is>
          <t xml:space="preserve"> </t>
        </is>
      </c>
    </row>
    <row r="18">
      <c r="A18" s="4" t="inlineStr">
        <is>
          <t>Weighted average contractual term (in years) | Options exercisable</t>
        </is>
      </c>
      <c r="B18" s="4" t="inlineStr">
        <is>
          <t>5 years 10 days</t>
        </is>
      </c>
      <c r="C18" s="4" t="inlineStr">
        <is>
          <t xml:space="preserve"> </t>
        </is>
      </c>
    </row>
    <row r="19">
      <c r="A19" s="4" t="inlineStr">
        <is>
          <t>Aggregate intrinsic value (in thousands) Outstanding</t>
        </is>
      </c>
      <c r="B19" s="7" t="n">
        <v>404</v>
      </c>
      <c r="C19" s="7" t="n">
        <v>55</v>
      </c>
    </row>
    <row r="20">
      <c r="A20" s="4" t="inlineStr">
        <is>
          <t>Aggregate intrinsic value (in thousands) | Vested and expected to vest</t>
        </is>
      </c>
      <c r="B20" s="6" t="n">
        <v>387</v>
      </c>
      <c r="C20" s="4" t="inlineStr">
        <is>
          <t xml:space="preserve"> </t>
        </is>
      </c>
    </row>
    <row r="21">
      <c r="A21" s="4" t="inlineStr">
        <is>
          <t>Aggregate intrinsic value (in thousands) | Options exercisable</t>
        </is>
      </c>
      <c r="B21" s="7" t="n">
        <v>17</v>
      </c>
      <c r="C2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izes the Company's Restricted Stock Units (Detail)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Unvested restricted common stock units, Beginning balance</t>
        </is>
      </c>
      <c r="B4" s="6" t="n">
        <v>959521</v>
      </c>
      <c r="C4" s="4" t="inlineStr">
        <is>
          <t xml:space="preserve"> </t>
        </is>
      </c>
    </row>
    <row r="5">
      <c r="A5" s="4" t="inlineStr">
        <is>
          <t>Granted</t>
        </is>
      </c>
      <c r="B5" s="6" t="n">
        <v>895400</v>
      </c>
      <c r="C5" s="4" t="inlineStr">
        <is>
          <t xml:space="preserve"> </t>
        </is>
      </c>
    </row>
    <row r="6">
      <c r="A6" s="4" t="inlineStr">
        <is>
          <t>Vested</t>
        </is>
      </c>
      <c r="B6" s="6" t="n">
        <v>-732448</v>
      </c>
      <c r="C6" s="4" t="inlineStr">
        <is>
          <t xml:space="preserve"> </t>
        </is>
      </c>
    </row>
    <row r="7">
      <c r="A7" s="4" t="inlineStr">
        <is>
          <t>Forfeited</t>
        </is>
      </c>
      <c r="B7" s="6" t="n">
        <v>-102022</v>
      </c>
      <c r="C7" s="4" t="inlineStr">
        <is>
          <t xml:space="preserve"> </t>
        </is>
      </c>
    </row>
    <row r="8">
      <c r="A8" s="4" t="inlineStr">
        <is>
          <t>Unvested restricted common stock units, Ending balance</t>
        </is>
      </c>
      <c r="B8" s="6" t="n">
        <v>1020451</v>
      </c>
      <c r="C8" s="4" t="inlineStr">
        <is>
          <t xml:space="preserve"> </t>
        </is>
      </c>
    </row>
    <row r="9">
      <c r="A9" s="3" t="inlineStr">
        <is>
          <t>Weighted Average Grant Date Fair Value</t>
        </is>
      </c>
      <c r="B9" s="4" t="inlineStr">
        <is>
          <t xml:space="preserve"> </t>
        </is>
      </c>
      <c r="C9" s="4" t="inlineStr">
        <is>
          <t xml:space="preserve"> </t>
        </is>
      </c>
    </row>
    <row r="10">
      <c r="A10" s="4" t="inlineStr">
        <is>
          <t>Weighted Average Grant Date Fair Value, Beginning balance</t>
        </is>
      </c>
      <c r="B10" s="9" t="n">
        <v>4.9</v>
      </c>
      <c r="C10" s="9" t="n">
        <v>6.65</v>
      </c>
    </row>
    <row r="11">
      <c r="A11" s="4" t="inlineStr">
        <is>
          <t>Weighted Average Grant Date Fair Value, Granted</t>
        </is>
      </c>
      <c r="B11" s="12" t="n">
        <v>4.47</v>
      </c>
      <c r="C11" s="4" t="inlineStr">
        <is>
          <t xml:space="preserve"> </t>
        </is>
      </c>
    </row>
    <row r="12">
      <c r="A12" s="4" t="inlineStr">
        <is>
          <t>Weighted Average Grant Date Fair Value, Vested</t>
        </is>
      </c>
      <c r="B12" s="12" t="n">
        <v>6.57</v>
      </c>
      <c r="C12" s="4" t="inlineStr">
        <is>
          <t xml:space="preserve"> </t>
        </is>
      </c>
    </row>
    <row r="13">
      <c r="A13" s="4" t="inlineStr">
        <is>
          <t>Weighted Average Grant Date Fair Value, Forfeited</t>
        </is>
      </c>
      <c r="B13" s="12" t="n">
        <v>5.59</v>
      </c>
      <c r="C13" s="4" t="inlineStr">
        <is>
          <t xml:space="preserve"> </t>
        </is>
      </c>
    </row>
    <row r="14">
      <c r="A14" s="4" t="inlineStr">
        <is>
          <t>Weighted Average Grant Date Fair Value, Ending balance</t>
        </is>
      </c>
      <c r="B14" s="9" t="n">
        <v>4.9</v>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Classification (Detail)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24341</v>
      </c>
      <c r="C4" s="7" t="n">
        <v>24452</v>
      </c>
      <c r="D4" s="7" t="n">
        <v>17857</v>
      </c>
    </row>
    <row r="5">
      <c r="A5" s="4" t="inlineStr">
        <is>
          <t>Research and development expens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11496</v>
      </c>
      <c r="C7" s="6" t="n">
        <v>12405</v>
      </c>
      <c r="D7" s="6" t="n">
        <v>9316</v>
      </c>
    </row>
    <row r="8">
      <c r="A8" s="4" t="inlineStr">
        <is>
          <t>General and administrative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7" t="n">
        <v>12845</v>
      </c>
      <c r="C10" s="7" t="n">
        <v>12047</v>
      </c>
      <c r="D10" s="7" t="n">
        <v>854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Expense (Detail) $ in Thousands</t>
        </is>
      </c>
      <c r="B1" s="2" t="inlineStr">
        <is>
          <t>12 Months Ended</t>
        </is>
      </c>
    </row>
    <row r="2">
      <c r="B2" s="2" t="inlineStr">
        <is>
          <t>Dec. 31, 2023 USD ($)</t>
        </is>
      </c>
    </row>
    <row r="3">
      <c r="A3" s="4" t="inlineStr">
        <is>
          <t>Time Based Stock Option</t>
        </is>
      </c>
      <c r="B3" s="4" t="inlineStr">
        <is>
          <t xml:space="preserve"> </t>
        </is>
      </c>
    </row>
    <row r="4">
      <c r="A4" s="3" t="inlineStr">
        <is>
          <t>Share-based Compensation Arrangement by Share-based Payment Award [Line Items]</t>
        </is>
      </c>
      <c r="B4" s="4" t="inlineStr">
        <is>
          <t xml:space="preserve"> </t>
        </is>
      </c>
    </row>
    <row r="5">
      <c r="A5" s="4" t="inlineStr">
        <is>
          <t>Unrecognized Expense</t>
        </is>
      </c>
      <c r="B5" s="7" t="n">
        <v>23636</v>
      </c>
    </row>
    <row r="6">
      <c r="A6" s="4" t="inlineStr">
        <is>
          <t>Unrecognized stock compensation on account of unvested options remaining period over which the compensation is to be recognized</t>
        </is>
      </c>
      <c r="B6" s="4" t="inlineStr">
        <is>
          <t>2 years</t>
        </is>
      </c>
    </row>
    <row r="7">
      <c r="A7" s="4" t="inlineStr">
        <is>
          <t>Unvested restricted common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Expense</t>
        </is>
      </c>
      <c r="B9" s="7" t="n">
        <v>3292</v>
      </c>
    </row>
    <row r="10">
      <c r="A10" s="4" t="inlineStr">
        <is>
          <t>Unrecognized stock compensation on account of unvested options remaining period over which the compensation is to be recognized</t>
        </is>
      </c>
      <c r="B10" s="4" t="inlineStr">
        <is>
          <t>2 years 5 months 2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Schedule Of Income Tax Disclosure [Line Items]</t>
        </is>
      </c>
      <c r="B3" s="4" t="inlineStr">
        <is>
          <t xml:space="preserve"> </t>
        </is>
      </c>
      <c r="C3" s="4" t="inlineStr">
        <is>
          <t xml:space="preserve"> </t>
        </is>
      </c>
      <c r="D3" s="4" t="inlineStr">
        <is>
          <t xml:space="preserve"> </t>
        </is>
      </c>
    </row>
    <row r="4">
      <c r="A4" s="4" t="inlineStr">
        <is>
          <t>Income tax benefits</t>
        </is>
      </c>
      <c r="B4" s="7" t="n">
        <v>0</v>
      </c>
      <c r="C4" s="7" t="n">
        <v>0</v>
      </c>
      <c r="D4" s="7" t="n">
        <v>0</v>
      </c>
    </row>
    <row r="5">
      <c r="A5" s="4" t="inlineStr">
        <is>
          <t>Net operating loss carry forwards</t>
        </is>
      </c>
      <c r="B5" s="7" t="n">
        <v>344800</v>
      </c>
      <c r="C5" s="4" t="inlineStr">
        <is>
          <t xml:space="preserve"> </t>
        </is>
      </c>
      <c r="D5" s="4" t="inlineStr">
        <is>
          <t xml:space="preserve"> </t>
        </is>
      </c>
    </row>
    <row r="6">
      <c r="A6" s="4" t="inlineStr">
        <is>
          <t>Percentage on annual taxable income</t>
        </is>
      </c>
      <c r="B6" s="10" t="n">
        <v>0.8</v>
      </c>
      <c r="C6" s="4" t="inlineStr">
        <is>
          <t xml:space="preserve"> </t>
        </is>
      </c>
      <c r="D6" s="4" t="inlineStr">
        <is>
          <t xml:space="preserve"> </t>
        </is>
      </c>
    </row>
    <row r="7">
      <c r="A7" s="4" t="inlineStr">
        <is>
          <t>Tax Credit Carryforward, Amount</t>
        </is>
      </c>
      <c r="B7" s="7" t="n">
        <v>8000</v>
      </c>
      <c r="C7" s="4" t="inlineStr">
        <is>
          <t xml:space="preserve"> </t>
        </is>
      </c>
      <c r="D7" s="4" t="inlineStr">
        <is>
          <t xml:space="preserve"> </t>
        </is>
      </c>
    </row>
    <row r="8">
      <c r="A8" s="4" t="inlineStr">
        <is>
          <t>Percentage of change in ownership</t>
        </is>
      </c>
      <c r="B8" s="10" t="n">
        <v>0.5</v>
      </c>
      <c r="C8" s="4" t="inlineStr">
        <is>
          <t xml:space="preserve"> </t>
        </is>
      </c>
      <c r="D8" s="4" t="inlineStr">
        <is>
          <t xml:space="preserve"> </t>
        </is>
      </c>
    </row>
    <row r="9">
      <c r="A9" s="4" t="inlineStr">
        <is>
          <t>Deferred tax assets tax attribute</t>
        </is>
      </c>
      <c r="B9" s="7" t="n">
        <v>700</v>
      </c>
      <c r="C9" s="4" t="inlineStr">
        <is>
          <t xml:space="preserve"> </t>
        </is>
      </c>
      <c r="D9" s="4" t="inlineStr">
        <is>
          <t xml:space="preserve"> </t>
        </is>
      </c>
    </row>
    <row r="10">
      <c r="A10" s="4" t="inlineStr">
        <is>
          <t>Unrecognized Tax Benefits of income tax rate</t>
        </is>
      </c>
      <c r="B10" s="10" t="n">
        <v>0.5</v>
      </c>
      <c r="C10" s="4" t="inlineStr">
        <is>
          <t xml:space="preserve"> </t>
        </is>
      </c>
      <c r="D10" s="4" t="inlineStr">
        <is>
          <t xml:space="preserve"> </t>
        </is>
      </c>
    </row>
    <row r="11">
      <c r="A11" s="4" t="inlineStr">
        <is>
          <t>Tax Credit Carry forward, Expiration Year</t>
        </is>
      </c>
      <c r="B11" s="4" t="inlineStr">
        <is>
          <t>2036</t>
        </is>
      </c>
      <c r="C11" s="4" t="inlineStr">
        <is>
          <t xml:space="preserve"> </t>
        </is>
      </c>
      <c r="D11" s="4" t="inlineStr">
        <is>
          <t xml:space="preserve"> </t>
        </is>
      </c>
    </row>
    <row r="12">
      <c r="A12" s="4" t="inlineStr">
        <is>
          <t>Operating Loss Carry forwards, Expiration Year</t>
        </is>
      </c>
      <c r="B12" s="4" t="inlineStr">
        <is>
          <t>2036</t>
        </is>
      </c>
      <c r="C12" s="4" t="inlineStr">
        <is>
          <t xml:space="preserve"> </t>
        </is>
      </c>
      <c r="D12" s="4" t="inlineStr">
        <is>
          <t xml:space="preserve"> </t>
        </is>
      </c>
    </row>
    <row r="13">
      <c r="A13" s="4" t="inlineStr">
        <is>
          <t>Loss from operations</t>
        </is>
      </c>
      <c r="B13" s="7" t="n">
        <v>-138563</v>
      </c>
      <c r="C13" s="6" t="n">
        <v>-141182</v>
      </c>
      <c r="D13" s="7" t="n">
        <v>-119101</v>
      </c>
    </row>
    <row r="14">
      <c r="A14" s="4" t="inlineStr">
        <is>
          <t>Reserve for uncertain tax positions</t>
        </is>
      </c>
      <c r="B14" s="6" t="n">
        <v>0</v>
      </c>
      <c r="C14" s="6" t="n">
        <v>0</v>
      </c>
      <c r="D14" s="4" t="inlineStr">
        <is>
          <t xml:space="preserve"> </t>
        </is>
      </c>
    </row>
    <row r="15">
      <c r="A15" s="4" t="inlineStr">
        <is>
          <t>Interest and penalties</t>
        </is>
      </c>
      <c r="B15" s="6" t="n">
        <v>0</v>
      </c>
      <c r="C15" s="7" t="n">
        <v>0</v>
      </c>
      <c r="D15" s="4" t="inlineStr">
        <is>
          <t xml:space="preserve"> </t>
        </is>
      </c>
    </row>
    <row r="16">
      <c r="A16" s="4" t="inlineStr">
        <is>
          <t>Operating loss carryforwards</t>
        </is>
      </c>
      <c r="B16" s="6" t="n">
        <v>59800</v>
      </c>
      <c r="C16" s="4" t="inlineStr">
        <is>
          <t xml:space="preserve"> </t>
        </is>
      </c>
      <c r="D16" s="4" t="inlineStr">
        <is>
          <t xml:space="preserve"> </t>
        </is>
      </c>
    </row>
    <row r="17">
      <c r="A17" s="4" t="inlineStr">
        <is>
          <t>Federal income tax authority</t>
        </is>
      </c>
      <c r="B17" s="4" t="inlineStr">
        <is>
          <t xml:space="preserve"> </t>
        </is>
      </c>
      <c r="C17" s="4" t="inlineStr">
        <is>
          <t xml:space="preserve"> </t>
        </is>
      </c>
      <c r="D17" s="4" t="inlineStr">
        <is>
          <t xml:space="preserve"> </t>
        </is>
      </c>
    </row>
    <row r="18">
      <c r="A18" s="3" t="inlineStr">
        <is>
          <t>Schedule Of Income Tax Disclosure [Line Items]</t>
        </is>
      </c>
      <c r="B18" s="4" t="inlineStr">
        <is>
          <t xml:space="preserve"> </t>
        </is>
      </c>
      <c r="C18" s="4" t="inlineStr">
        <is>
          <t xml:space="preserve"> </t>
        </is>
      </c>
      <c r="D18" s="4" t="inlineStr">
        <is>
          <t xml:space="preserve"> </t>
        </is>
      </c>
    </row>
    <row r="19">
      <c r="A19" s="4" t="inlineStr">
        <is>
          <t>Net operating loss carry forwards</t>
        </is>
      </c>
      <c r="B19" s="6" t="n">
        <v>353000</v>
      </c>
      <c r="C19" s="4" t="inlineStr">
        <is>
          <t xml:space="preserve"> </t>
        </is>
      </c>
      <c r="D19" s="4" t="inlineStr">
        <is>
          <t xml:space="preserve"> </t>
        </is>
      </c>
    </row>
    <row r="20">
      <c r="A20" s="4" t="inlineStr">
        <is>
          <t>State and Local Jurisdiction</t>
        </is>
      </c>
      <c r="B20" s="4" t="inlineStr">
        <is>
          <t xml:space="preserve"> </t>
        </is>
      </c>
      <c r="C20" s="4" t="inlineStr">
        <is>
          <t xml:space="preserve"> </t>
        </is>
      </c>
      <c r="D20" s="4" t="inlineStr">
        <is>
          <t xml:space="preserve"> </t>
        </is>
      </c>
    </row>
    <row r="21">
      <c r="A21" s="3" t="inlineStr">
        <is>
          <t>Schedule Of Income Tax Disclosure [Line Items]</t>
        </is>
      </c>
      <c r="B21" s="4" t="inlineStr">
        <is>
          <t xml:space="preserve"> </t>
        </is>
      </c>
      <c r="C21" s="4" t="inlineStr">
        <is>
          <t xml:space="preserve"> </t>
        </is>
      </c>
      <c r="D21" s="4" t="inlineStr">
        <is>
          <t xml:space="preserve"> </t>
        </is>
      </c>
    </row>
    <row r="22">
      <c r="A22" s="4" t="inlineStr">
        <is>
          <t>Net operating loss carry forwards</t>
        </is>
      </c>
      <c r="B22" s="6" t="n">
        <v>360800</v>
      </c>
      <c r="C22" s="4" t="inlineStr">
        <is>
          <t xml:space="preserve"> </t>
        </is>
      </c>
      <c r="D22" s="4" t="inlineStr">
        <is>
          <t xml:space="preserve"> </t>
        </is>
      </c>
    </row>
    <row r="23">
      <c r="A23" s="4" t="inlineStr">
        <is>
          <t>Federal and State R&amp;D Tax Credit Carryforward</t>
        </is>
      </c>
      <c r="B23" s="4" t="inlineStr">
        <is>
          <t xml:space="preserve"> </t>
        </is>
      </c>
      <c r="C23" s="4" t="inlineStr">
        <is>
          <t xml:space="preserve"> </t>
        </is>
      </c>
      <c r="D23" s="4" t="inlineStr">
        <is>
          <t xml:space="preserve"> </t>
        </is>
      </c>
    </row>
    <row r="24">
      <c r="A24" s="3" t="inlineStr">
        <is>
          <t>Schedule Of Income Tax Disclosure [Line Items]</t>
        </is>
      </c>
      <c r="B24" s="4" t="inlineStr">
        <is>
          <t xml:space="preserve"> </t>
        </is>
      </c>
      <c r="C24" s="4" t="inlineStr">
        <is>
          <t xml:space="preserve"> </t>
        </is>
      </c>
      <c r="D24" s="4" t="inlineStr">
        <is>
          <t xml:space="preserve"> </t>
        </is>
      </c>
    </row>
    <row r="25">
      <c r="A25" s="4" t="inlineStr">
        <is>
          <t>Operating loss carryforward with expiration date</t>
        </is>
      </c>
      <c r="B25" s="6" t="n">
        <v>8200</v>
      </c>
      <c r="C25" s="4" t="inlineStr">
        <is>
          <t xml:space="preserve"> </t>
        </is>
      </c>
      <c r="D25" s="4" t="inlineStr">
        <is>
          <t xml:space="preserve"> </t>
        </is>
      </c>
    </row>
    <row r="26">
      <c r="A26" s="4" t="inlineStr">
        <is>
          <t>Tax Credit Carryforward, Amount</t>
        </is>
      </c>
      <c r="B26" s="7" t="n">
        <v>145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2</t>
        </is>
      </c>
      <c r="C2" s="2" t="inlineStr">
        <is>
          <t>Dec. 31, 2021</t>
        </is>
      </c>
    </row>
    <row r="3">
      <c r="A3" s="4" t="inlineStr">
        <is>
          <t>IPO</t>
        </is>
      </c>
      <c r="B3" s="4" t="inlineStr">
        <is>
          <t xml:space="preserve"> </t>
        </is>
      </c>
      <c r="C3" s="4" t="inlineStr">
        <is>
          <t xml:space="preserve"> </t>
        </is>
      </c>
    </row>
    <row r="4">
      <c r="A4" s="4" t="inlineStr">
        <is>
          <t>Stock issuance costs</t>
        </is>
      </c>
      <c r="B4" s="4" t="inlineStr">
        <is>
          <t xml:space="preserve"> </t>
        </is>
      </c>
      <c r="C4" s="7" t="n">
        <v>590</v>
      </c>
    </row>
    <row r="5">
      <c r="A5" s="4" t="inlineStr">
        <is>
          <t>ATM Offering</t>
        </is>
      </c>
      <c r="B5" s="4" t="inlineStr">
        <is>
          <t xml:space="preserve"> </t>
        </is>
      </c>
      <c r="C5" s="4" t="inlineStr">
        <is>
          <t xml:space="preserve"> </t>
        </is>
      </c>
    </row>
    <row r="6">
      <c r="A6" s="4" t="inlineStr">
        <is>
          <t>Stock issuance costs</t>
        </is>
      </c>
      <c r="B6" s="7" t="n">
        <v>404</v>
      </c>
      <c r="C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U.S. Federal Statutory Income Tax Rate (Detail)</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income tax rate</t>
        </is>
      </c>
      <c r="B4" s="4" t="inlineStr">
        <is>
          <t>(21.00%)</t>
        </is>
      </c>
      <c r="C4" s="4" t="inlineStr">
        <is>
          <t>(21.00%)</t>
        </is>
      </c>
      <c r="D4" s="4" t="inlineStr">
        <is>
          <t>(21.00%)</t>
        </is>
      </c>
    </row>
    <row r="5">
      <c r="A5" s="4" t="inlineStr">
        <is>
          <t>State income taxes, net of federal benefit</t>
        </is>
      </c>
      <c r="B5" s="4" t="inlineStr">
        <is>
          <t>(6.40%)</t>
        </is>
      </c>
      <c r="C5" s="4" t="inlineStr">
        <is>
          <t>(6.10%)</t>
        </is>
      </c>
      <c r="D5" s="4" t="inlineStr">
        <is>
          <t>(6.70%)</t>
        </is>
      </c>
    </row>
    <row r="6">
      <c r="A6" s="4" t="inlineStr">
        <is>
          <t>Federal and state research and development tax credits</t>
        </is>
      </c>
      <c r="B6" s="4" t="inlineStr">
        <is>
          <t>(4.30%)</t>
        </is>
      </c>
      <c r="C6" s="4" t="inlineStr">
        <is>
          <t>(2.30%)</t>
        </is>
      </c>
      <c r="D6" s="4" t="inlineStr">
        <is>
          <t>(2.40%)</t>
        </is>
      </c>
    </row>
    <row r="7">
      <c r="A7" s="4" t="inlineStr">
        <is>
          <t>Stock-based compensation expense</t>
        </is>
      </c>
      <c r="B7" s="11" t="n">
        <v>0.019</v>
      </c>
      <c r="C7" s="11" t="n">
        <v>0.008999999999999999</v>
      </c>
      <c r="D7" s="4" t="inlineStr">
        <is>
          <t>(1.70%)</t>
        </is>
      </c>
    </row>
    <row r="8">
      <c r="A8" s="4" t="inlineStr">
        <is>
          <t>Change in deferred tax asset valuation allowance</t>
        </is>
      </c>
      <c r="B8" s="11" t="n">
        <v>0.298</v>
      </c>
      <c r="C8" s="11" t="n">
        <v>0.285</v>
      </c>
      <c r="D8" s="11" t="n">
        <v>0.318</v>
      </c>
    </row>
    <row r="9">
      <c r="A9" s="4" t="inlineStr">
        <is>
          <t>Effective income tax rate</t>
        </is>
      </c>
      <c r="B9" s="10" t="n">
        <v>0</v>
      </c>
      <c r="C9" s="10" t="n">
        <v>0</v>
      </c>
      <c r="D9" s="10"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Net Deferred Tax Assets (Detail)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96939</v>
      </c>
      <c r="C3" s="7" t="n">
        <v>89546</v>
      </c>
      <c r="D3" s="4" t="inlineStr">
        <is>
          <t xml:space="preserve"> </t>
        </is>
      </c>
    </row>
    <row r="4">
      <c r="A4" s="4" t="inlineStr">
        <is>
          <t>Research and development tax credit carryforwards</t>
        </is>
      </c>
      <c r="B4" s="6" t="n">
        <v>20836</v>
      </c>
      <c r="C4" s="6" t="n">
        <v>15368</v>
      </c>
      <c r="D4" s="4" t="inlineStr">
        <is>
          <t xml:space="preserve"> </t>
        </is>
      </c>
    </row>
    <row r="5">
      <c r="A5" s="4" t="inlineStr">
        <is>
          <t>Operating lease liability</t>
        </is>
      </c>
      <c r="B5" s="6" t="n">
        <v>26745</v>
      </c>
      <c r="C5" s="6" t="n">
        <v>22322</v>
      </c>
      <c r="D5" s="4" t="inlineStr">
        <is>
          <t xml:space="preserve"> </t>
        </is>
      </c>
    </row>
    <row r="6">
      <c r="A6" s="4" t="inlineStr">
        <is>
          <t>Capitalized research and development costs</t>
        </is>
      </c>
      <c r="B6" s="6" t="n">
        <v>36345</v>
      </c>
      <c r="C6" s="6" t="n">
        <v>20005</v>
      </c>
      <c r="D6" s="4" t="inlineStr">
        <is>
          <t xml:space="preserve"> </t>
        </is>
      </c>
    </row>
    <row r="7">
      <c r="A7" s="4" t="inlineStr">
        <is>
          <t>Deferred revenue</t>
        </is>
      </c>
      <c r="B7" s="6" t="n">
        <v>3341</v>
      </c>
      <c r="C7" s="6" t="n">
        <v>0</v>
      </c>
      <c r="D7" s="4" t="inlineStr">
        <is>
          <t xml:space="preserve"> </t>
        </is>
      </c>
    </row>
    <row r="8">
      <c r="A8" s="4" t="inlineStr">
        <is>
          <t>Other</t>
        </is>
      </c>
      <c r="B8" s="6" t="n">
        <v>13332</v>
      </c>
      <c r="C8" s="6" t="n">
        <v>10359</v>
      </c>
      <c r="D8" s="4" t="inlineStr">
        <is>
          <t xml:space="preserve"> </t>
        </is>
      </c>
    </row>
    <row r="9">
      <c r="A9" s="4" t="inlineStr">
        <is>
          <t>Total deferred tax assets</t>
        </is>
      </c>
      <c r="B9" s="6" t="n">
        <v>197538</v>
      </c>
      <c r="C9" s="6" t="n">
        <v>157600</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Operating lease right-of-use assets</t>
        </is>
      </c>
      <c r="B11" s="6" t="n">
        <v>-19084</v>
      </c>
      <c r="C11" s="6" t="n">
        <v>-16176</v>
      </c>
      <c r="D11" s="4" t="inlineStr">
        <is>
          <t xml:space="preserve"> </t>
        </is>
      </c>
    </row>
    <row r="12">
      <c r="A12" s="4" t="inlineStr">
        <is>
          <t>Property and equipment</t>
        </is>
      </c>
      <c r="B12" s="6" t="n">
        <v>-2912</v>
      </c>
      <c r="C12" s="6" t="n">
        <v>-3566</v>
      </c>
      <c r="D12" s="4" t="inlineStr">
        <is>
          <t xml:space="preserve"> </t>
        </is>
      </c>
    </row>
    <row r="13">
      <c r="A13" s="4" t="inlineStr">
        <is>
          <t>Total deferred tax liabilities</t>
        </is>
      </c>
      <c r="B13" s="6" t="n">
        <v>-21996</v>
      </c>
      <c r="C13" s="6" t="n">
        <v>-19742</v>
      </c>
      <c r="D13" s="4" t="inlineStr">
        <is>
          <t xml:space="preserve"> </t>
        </is>
      </c>
    </row>
    <row r="14">
      <c r="A14" s="4" t="inlineStr">
        <is>
          <t>Valuation allowance</t>
        </is>
      </c>
      <c r="B14" s="6" t="n">
        <v>-175542</v>
      </c>
      <c r="C14" s="6" t="n">
        <v>-137858</v>
      </c>
      <c r="D14" s="7" t="n">
        <v>-98902</v>
      </c>
    </row>
    <row r="15">
      <c r="A15" s="4" t="inlineStr">
        <is>
          <t>Total deferred tax assets</t>
        </is>
      </c>
      <c r="B15" s="7" t="n">
        <v>0</v>
      </c>
      <c r="C15" s="7" t="n">
        <v>0</v>
      </c>
      <c r="D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the Valuation Allowance for Deferred Tax Assets (Detail) - USD ($) $ in Thousands</t>
        </is>
      </c>
      <c r="B1" s="2" t="inlineStr">
        <is>
          <t>12 Months Ended</t>
        </is>
      </c>
    </row>
    <row r="2">
      <c r="B2" s="2" t="inlineStr">
        <is>
          <t>Dec. 31, 2023</t>
        </is>
      </c>
      <c r="C2" s="2" t="inlineStr">
        <is>
          <t>Dec. 31, 2022</t>
        </is>
      </c>
    </row>
    <row r="3">
      <c r="A3" s="3" t="inlineStr">
        <is>
          <t>Valuation Allowance [Abstract]</t>
        </is>
      </c>
      <c r="B3" s="4" t="inlineStr">
        <is>
          <t xml:space="preserve"> </t>
        </is>
      </c>
      <c r="C3" s="4" t="inlineStr">
        <is>
          <t xml:space="preserve"> </t>
        </is>
      </c>
    </row>
    <row r="4">
      <c r="A4" s="4" t="inlineStr">
        <is>
          <t>Valuation allowance as of beginning of year</t>
        </is>
      </c>
      <c r="B4" s="7" t="n">
        <v>137858</v>
      </c>
      <c r="C4" s="7" t="n">
        <v>98902</v>
      </c>
    </row>
    <row r="5">
      <c r="A5" s="4" t="inlineStr">
        <is>
          <t>Increases recorded to income tax provision</t>
        </is>
      </c>
      <c r="B5" s="6" t="n">
        <v>37684</v>
      </c>
      <c r="C5" s="6" t="n">
        <v>38956</v>
      </c>
    </row>
    <row r="6">
      <c r="A6" s="4" t="inlineStr">
        <is>
          <t>Valuation allowance as of end of year</t>
        </is>
      </c>
      <c r="B6" s="7" t="n">
        <v>175542</v>
      </c>
      <c r="C6" s="7" t="n">
        <v>13785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greement - Additional Information (Detail) - USD ($) $ in Thousands</t>
        </is>
      </c>
      <c r="B1" s="2" t="inlineStr">
        <is>
          <t>12 Months Ended</t>
        </is>
      </c>
    </row>
    <row r="2">
      <c r="B2" s="2" t="inlineStr">
        <is>
          <t>Dec. 31, 2023</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search and development</t>
        </is>
      </c>
      <c r="B4" s="7" t="n">
        <v>93617</v>
      </c>
      <c r="C4" s="7" t="n">
        <v>96718</v>
      </c>
      <c r="D4" s="7" t="n">
        <v>85247</v>
      </c>
    </row>
    <row r="5">
      <c r="A5" s="4" t="inlineStr">
        <is>
          <t>NIH</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esearch and development</t>
        </is>
      </c>
      <c r="B7" s="6" t="n">
        <v>100</v>
      </c>
      <c r="C7" s="4" t="inlineStr">
        <is>
          <t xml:space="preserve"> </t>
        </is>
      </c>
      <c r="D7" s="4" t="inlineStr">
        <is>
          <t xml:space="preserve"> </t>
        </is>
      </c>
    </row>
    <row r="8">
      <c r="A8" s="4" t="inlineStr">
        <is>
          <t>NIH | License Agreement Terms</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Future milestone obligation</t>
        </is>
      </c>
      <c r="B10" s="7" t="n">
        <v>400</v>
      </c>
      <c r="C10" s="4" t="inlineStr">
        <is>
          <t xml:space="preserve"> </t>
        </is>
      </c>
      <c r="D10" s="4" t="inlineStr">
        <is>
          <t xml:space="preserve"> </t>
        </is>
      </c>
    </row>
    <row r="11">
      <c r="A11" s="4" t="inlineStr">
        <is>
          <t>Percentage of increase decrease in net sales</t>
        </is>
      </c>
      <c r="B11" s="10" t="n">
        <v>0.25</v>
      </c>
      <c r="C11" s="4" t="inlineStr">
        <is>
          <t xml:space="preserve"> </t>
        </is>
      </c>
      <c r="D11" s="4" t="inlineStr">
        <is>
          <t xml:space="preserve"> </t>
        </is>
      </c>
    </row>
    <row r="12">
      <c r="A12" s="4" t="inlineStr">
        <is>
          <t>NIH | Maximum</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Research and development</t>
        </is>
      </c>
      <c r="B14" s="4" t="inlineStr">
        <is>
          <t xml:space="preserve"> </t>
        </is>
      </c>
      <c r="C14" s="6" t="n">
        <v>100</v>
      </c>
      <c r="D14" s="6" t="n">
        <v>100</v>
      </c>
    </row>
    <row r="15">
      <c r="A15" s="4" t="inlineStr">
        <is>
          <t>UMass | License Agreement Terms</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Future milestone obligation</t>
        </is>
      </c>
      <c r="B17" s="7" t="n">
        <v>800</v>
      </c>
      <c r="C17" s="4" t="inlineStr">
        <is>
          <t xml:space="preserve"> </t>
        </is>
      </c>
      <c r="D17" s="4" t="inlineStr">
        <is>
          <t xml:space="preserve"> </t>
        </is>
      </c>
    </row>
    <row r="18">
      <c r="A18" s="4" t="inlineStr">
        <is>
          <t>Shares Issued For Services</t>
        </is>
      </c>
      <c r="B18" s="6" t="n">
        <v>125677</v>
      </c>
      <c r="C18" s="4" t="inlineStr">
        <is>
          <t xml:space="preserve"> </t>
        </is>
      </c>
      <c r="D18" s="4" t="inlineStr">
        <is>
          <t xml:space="preserve"> </t>
        </is>
      </c>
    </row>
    <row r="19">
      <c r="A19" s="4" t="inlineStr">
        <is>
          <t>Research and development</t>
        </is>
      </c>
      <c r="B19" s="7" t="n">
        <v>600</v>
      </c>
      <c r="C19" s="4" t="inlineStr">
        <is>
          <t xml:space="preserve"> </t>
        </is>
      </c>
      <c r="D19" s="4" t="inlineStr">
        <is>
          <t xml:space="preserve"> </t>
        </is>
      </c>
    </row>
    <row r="20">
      <c r="A20" s="4" t="inlineStr">
        <is>
          <t>Adjustments to Additional Paid in Capital, Other</t>
        </is>
      </c>
      <c r="B20" s="7" t="n">
        <v>100</v>
      </c>
      <c r="C20" s="4" t="inlineStr">
        <is>
          <t xml:space="preserve"> </t>
        </is>
      </c>
      <c r="D20" s="4" t="inlineStr">
        <is>
          <t xml:space="preserve"> </t>
        </is>
      </c>
    </row>
    <row r="21">
      <c r="A21" s="4" t="inlineStr">
        <is>
          <t>UMass | Maximum | License Agreement Terms</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Research and development</t>
        </is>
      </c>
      <c r="B23" s="4" t="inlineStr">
        <is>
          <t xml:space="preserve"> </t>
        </is>
      </c>
      <c r="C23" s="7" t="n">
        <v>100</v>
      </c>
      <c r="D23" s="7" t="n">
        <v>1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Commitments and Contingencies - Additional Information (Detail)</t>
        </is>
      </c>
      <c r="B1" s="2" t="inlineStr">
        <is>
          <t>12 Months Ended</t>
        </is>
      </c>
    </row>
    <row r="2">
      <c r="B2" s="2" t="inlineStr">
        <is>
          <t>Dec. 31, 2023</t>
        </is>
      </c>
    </row>
    <row r="3">
      <c r="A3" s="3" t="inlineStr">
        <is>
          <t>Commitments and Contingencies.</t>
        </is>
      </c>
      <c r="B3" s="4" t="inlineStr">
        <is>
          <t xml:space="preserve"> </t>
        </is>
      </c>
    </row>
    <row r="4">
      <c r="A4" s="4" t="inlineStr">
        <is>
          <t>Defined contribution plan, percentage</t>
        </is>
      </c>
      <c r="B4" s="10" t="n">
        <v>0.0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 Dilutive Securities, Presented Based on Amounts Outstanding (Detail)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net loss per share</t>
        </is>
      </c>
      <c r="B4" s="6" t="n">
        <v>11947249</v>
      </c>
      <c r="C4" s="6" t="n">
        <v>9786843</v>
      </c>
      <c r="D4" s="6" t="n">
        <v>6229291</v>
      </c>
    </row>
    <row r="5">
      <c r="A5" s="4" t="inlineStr">
        <is>
          <t>Unvested restricted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net loss per share</t>
        </is>
      </c>
      <c r="B7" s="6" t="n">
        <v>0</v>
      </c>
      <c r="C7" s="6" t="n">
        <v>0</v>
      </c>
      <c r="D7" s="6" t="n">
        <v>11083</v>
      </c>
    </row>
    <row r="8">
      <c r="A8" s="4" t="inlineStr">
        <is>
          <t>Unvested restricted common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net loss per share</t>
        </is>
      </c>
      <c r="B10" s="6" t="n">
        <v>1020451</v>
      </c>
      <c r="C10" s="6" t="n">
        <v>959521</v>
      </c>
      <c r="D10" s="6" t="n">
        <v>13120</v>
      </c>
    </row>
    <row r="11">
      <c r="A11" s="4" t="inlineStr">
        <is>
          <t>Employee Stock Option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net loss per share</t>
        </is>
      </c>
      <c r="B13" s="6" t="n">
        <v>10926798</v>
      </c>
      <c r="C13" s="6" t="n">
        <v>8827322</v>
      </c>
      <c r="D13" s="6" t="n">
        <v>620508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ies (Details) - shares</t>
        </is>
      </c>
      <c r="B1" s="2" t="inlineStr">
        <is>
          <t>1 Months Ended</t>
        </is>
      </c>
    </row>
    <row r="2">
      <c r="B2" s="2" t="inlineStr">
        <is>
          <t>Mar. 31, 2023</t>
        </is>
      </c>
      <c r="C2" s="2" t="inlineStr">
        <is>
          <t>Aug. 31, 2021</t>
        </is>
      </c>
    </row>
    <row r="3">
      <c r="A3" s="3" t="inlineStr">
        <is>
          <t>Related Party Transaction [Line Items]</t>
        </is>
      </c>
      <c r="B3" s="4" t="inlineStr">
        <is>
          <t xml:space="preserve"> </t>
        </is>
      </c>
      <c r="C3" s="4" t="inlineStr">
        <is>
          <t xml:space="preserve"> </t>
        </is>
      </c>
    </row>
    <row r="4">
      <c r="A4" s="4" t="inlineStr">
        <is>
          <t>Shares issued during the period</t>
        </is>
      </c>
      <c r="B4" s="4" t="inlineStr">
        <is>
          <t xml:space="preserve"> </t>
        </is>
      </c>
      <c r="C4" s="6" t="n">
        <v>1795524</v>
      </c>
    </row>
    <row r="5">
      <c r="A5" s="4" t="inlineStr">
        <is>
          <t>Beneficial Owner | ModernaTX, Inc | Share Purchase Agre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hares issued during the period</t>
        </is>
      </c>
      <c r="B7" s="6" t="n">
        <v>5859375</v>
      </c>
      <c r="C7" s="4" t="inlineStr">
        <is>
          <t xml:space="preserve"> </t>
        </is>
      </c>
    </row>
    <row r="8">
      <c r="A8" s="4" t="inlineStr">
        <is>
          <t>Beneficial ownership percentage</t>
        </is>
      </c>
      <c r="B8" s="11" t="n">
        <v>0.089</v>
      </c>
      <c r="C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69" customWidth="1" min="3" max="3"/>
  </cols>
  <sheetData>
    <row r="1">
      <c r="A1" s="1" t="inlineStr">
        <is>
          <t>Reduction in Force (Details) - USD ($) $ in Thousands</t>
        </is>
      </c>
      <c r="B1" s="2" t="inlineStr">
        <is>
          <t>1 Months Ended</t>
        </is>
      </c>
      <c r="C1" s="2" t="inlineStr">
        <is>
          <t>12 Months Ended</t>
        </is>
      </c>
    </row>
    <row r="2">
      <c r="B2" s="2" t="inlineStr">
        <is>
          <t>Nov. 30, 2023</t>
        </is>
      </c>
      <c r="C2" s="2" t="inlineStr">
        <is>
          <t>Dec. 31, 2023</t>
        </is>
      </c>
    </row>
    <row r="3">
      <c r="A3" s="3" t="inlineStr">
        <is>
          <t>Restructuring Cost and Reserve [Line Items]</t>
        </is>
      </c>
      <c r="B3" s="4" t="inlineStr">
        <is>
          <t xml:space="preserve"> </t>
        </is>
      </c>
      <c r="C3" s="4" t="inlineStr">
        <is>
          <t xml:space="preserve"> </t>
        </is>
      </c>
    </row>
    <row r="4">
      <c r="A4" s="4" t="inlineStr">
        <is>
          <t>Reduction in workforce</t>
        </is>
      </c>
      <c r="B4" s="10" t="n">
        <v>0.4</v>
      </c>
      <c r="C4" s="4" t="inlineStr">
        <is>
          <t xml:space="preserve"> </t>
        </is>
      </c>
    </row>
    <row r="5">
      <c r="A5" s="4" t="inlineStr">
        <is>
          <t>Restructuring and Related Cost, Incurred Cost</t>
        </is>
      </c>
      <c r="B5" s="4" t="inlineStr">
        <is>
          <t xml:space="preserve"> </t>
        </is>
      </c>
      <c r="C5" s="7" t="n">
        <v>7000</v>
      </c>
    </row>
    <row r="6">
      <c r="A6" s="4" t="inlineStr">
        <is>
          <t>Restructuring, Incurred Cost, Statement of Income or Comprehensive Income [Extensible Enumeration]</t>
        </is>
      </c>
      <c r="B6" s="4" t="inlineStr">
        <is>
          <t xml:space="preserve"> </t>
        </is>
      </c>
      <c r="C6" s="4" t="inlineStr">
        <is>
          <t>General and Administrative Expense, Research and Development Expense</t>
        </is>
      </c>
    </row>
    <row r="7">
      <c r="A7" s="4" t="inlineStr">
        <is>
          <t>Additional restructuring expense</t>
        </is>
      </c>
      <c r="B7" s="4" t="inlineStr">
        <is>
          <t xml:space="preserve"> </t>
        </is>
      </c>
      <c r="C7" s="7" t="n">
        <v>400</v>
      </c>
    </row>
    <row r="8">
      <c r="A8" s="4" t="inlineStr">
        <is>
          <t>Restructuring expenses</t>
        </is>
      </c>
      <c r="B8" s="4" t="inlineStr">
        <is>
          <t xml:space="preserve"> </t>
        </is>
      </c>
      <c r="C8" s="6" t="n">
        <v>7025</v>
      </c>
    </row>
    <row r="9">
      <c r="A9" s="4" t="inlineStr">
        <is>
          <t>Research and development expens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expenses</t>
        </is>
      </c>
      <c r="B11" s="4" t="inlineStr">
        <is>
          <t xml:space="preserve"> </t>
        </is>
      </c>
      <c r="C11" s="6" t="n">
        <v>5100</v>
      </c>
    </row>
    <row r="12">
      <c r="A12" s="4" t="inlineStr">
        <is>
          <t>General and administrative expense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expenses</t>
        </is>
      </c>
      <c r="B14" s="4" t="inlineStr">
        <is>
          <t xml:space="preserve"> </t>
        </is>
      </c>
      <c r="C14" s="7" t="n">
        <v>19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2" customWidth="1" min="2" max="2"/>
  </cols>
  <sheetData>
    <row r="1">
      <c r="A1" s="1" t="inlineStr">
        <is>
          <t>Reduction In Force - Accrued Restructuring Costs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Restructuring expenses</t>
        </is>
      </c>
      <c r="B4" s="7" t="n">
        <v>7025</v>
      </c>
    </row>
    <row r="5">
      <c r="A5" s="4" t="inlineStr">
        <is>
          <t>Cash payments</t>
        </is>
      </c>
      <c r="B5" s="6" t="n">
        <v>-1222</v>
      </c>
    </row>
    <row r="6">
      <c r="A6" s="4" t="inlineStr">
        <is>
          <t>Non-cash expenses</t>
        </is>
      </c>
      <c r="B6" s="6" t="n">
        <v>-512</v>
      </c>
    </row>
    <row r="7">
      <c r="A7" s="4" t="inlineStr">
        <is>
          <t>Balance at December 31, 2023</t>
        </is>
      </c>
      <c r="B7" s="6" t="n">
        <v>5291</v>
      </c>
    </row>
    <row r="8">
      <c r="A8" s="4" t="inlineStr">
        <is>
          <t>Severance and Benefits Costs</t>
        </is>
      </c>
      <c r="B8" s="4" t="inlineStr">
        <is>
          <t xml:space="preserve"> </t>
        </is>
      </c>
    </row>
    <row r="9">
      <c r="A9" s="3" t="inlineStr">
        <is>
          <t>Restructuring Cost and Reserve [Line Items]</t>
        </is>
      </c>
      <c r="B9" s="4" t="inlineStr">
        <is>
          <t xml:space="preserve"> </t>
        </is>
      </c>
    </row>
    <row r="10">
      <c r="A10" s="4" t="inlineStr">
        <is>
          <t>Restructuring expenses</t>
        </is>
      </c>
      <c r="B10" s="6" t="n">
        <v>6513</v>
      </c>
    </row>
    <row r="11">
      <c r="A11" s="4" t="inlineStr">
        <is>
          <t>Cash payments</t>
        </is>
      </c>
      <c r="B11" s="6" t="n">
        <v>-1222</v>
      </c>
    </row>
    <row r="12">
      <c r="A12" s="4" t="inlineStr">
        <is>
          <t>Balance at December 31, 2023</t>
        </is>
      </c>
      <c r="B12" s="6" t="n">
        <v>5291</v>
      </c>
    </row>
    <row r="13">
      <c r="A13" s="4" t="inlineStr">
        <is>
          <t>Stock-Based Compensation</t>
        </is>
      </c>
      <c r="B13" s="4" t="inlineStr">
        <is>
          <t xml:space="preserve"> </t>
        </is>
      </c>
    </row>
    <row r="14">
      <c r="A14" s="3" t="inlineStr">
        <is>
          <t>Restructuring Cost and Reserve [Line Items]</t>
        </is>
      </c>
      <c r="B14" s="4" t="inlineStr">
        <is>
          <t xml:space="preserve"> </t>
        </is>
      </c>
    </row>
    <row r="15">
      <c r="A15" s="4" t="inlineStr">
        <is>
          <t>Restructuring expenses</t>
        </is>
      </c>
      <c r="B15" s="6" t="n">
        <v>512</v>
      </c>
    </row>
    <row r="16">
      <c r="A16" s="4" t="inlineStr">
        <is>
          <t>Non-cash expenses</t>
        </is>
      </c>
      <c r="B16" s="6" t="n">
        <v>-512</v>
      </c>
    </row>
    <row r="17">
      <c r="A17" s="4" t="inlineStr">
        <is>
          <t>Reduction In Force (RIF)</t>
        </is>
      </c>
      <c r="B17" s="4" t="inlineStr">
        <is>
          <t xml:space="preserve"> </t>
        </is>
      </c>
    </row>
    <row r="18">
      <c r="A18" s="3" t="inlineStr">
        <is>
          <t>Restructuring Cost and Reserve [Line Items]</t>
        </is>
      </c>
      <c r="B18" s="4" t="inlineStr">
        <is>
          <t xml:space="preserve"> </t>
        </is>
      </c>
    </row>
    <row r="19">
      <c r="A19" s="4" t="inlineStr">
        <is>
          <t>Balance at December 31, 2023</t>
        </is>
      </c>
      <c r="B19" s="7" t="n">
        <v>53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Subsequent Event (Details) - USD ($) $ in Thousands</t>
        </is>
      </c>
      <c r="B1" s="2" t="inlineStr">
        <is>
          <t>12 Months Ended</t>
        </is>
      </c>
    </row>
    <row r="2">
      <c r="B2" s="2" t="inlineStr">
        <is>
          <t>Dec. 31, 2023</t>
        </is>
      </c>
      <c r="C2" s="2" t="inlineStr">
        <is>
          <t>Dec. 31, 2022</t>
        </is>
      </c>
    </row>
    <row r="3">
      <c r="A3" s="3" t="inlineStr">
        <is>
          <t>Subsequent Event [Line Items]</t>
        </is>
      </c>
      <c r="B3" s="4" t="inlineStr">
        <is>
          <t xml:space="preserve"> </t>
        </is>
      </c>
      <c r="C3" s="4" t="inlineStr">
        <is>
          <t xml:space="preserve"> </t>
        </is>
      </c>
    </row>
    <row r="4">
      <c r="A4" s="4" t="inlineStr">
        <is>
          <t>Subsequent event</t>
        </is>
      </c>
      <c r="B4" s="4" t="inlineStr">
        <is>
          <t>17. Subsequent event In July 2021, we entered into the Seyon Lease and in January 2024, we notified the landlord of the termination of the Seyon Lease due to the landlord’s breach of its obligations to us under the Seyon Lease and returned possession of the premises to the landlord, effective January 31, 2024. On February 20, 2024, the landlord served us with a complaint, filed in Massachusetts Superior Court, with respect to the Seyon Lease. The complaint seeks declaratory judgment that we unlawfully terminated the Seyon Lease and also asserts a claim for breach of contract damages. Our responsive pleading is due April 1, 2024. We will vigorously defend the action and our rights with respect to this matter. As of December 31, 2023, we had $46.0 million in operating lease right-to-use assets, $62.2 million in operating lease liability, $6.2 million in construction in process, $4.0 million in tenant receivable, and $3.6 million in restricted cash related to the Seyon Lease on our consolidated balance sheet. As of March 6, 2024, the issuance date of this Annual Report on Form 10-K, we were unable to determine the impact of the Seyon Lease termination and the related pending litigation on our consolidated financial statements. ​</t>
        </is>
      </c>
      <c r="C4" s="4" t="inlineStr">
        <is>
          <t xml:space="preserve"> </t>
        </is>
      </c>
    </row>
    <row r="5">
      <c r="A5" s="4" t="inlineStr">
        <is>
          <t>Operating lease right-of-use assets</t>
        </is>
      </c>
      <c r="B5" s="7" t="n">
        <v>69852</v>
      </c>
      <c r="C5" s="7" t="n">
        <v>59208</v>
      </c>
    </row>
    <row r="6">
      <c r="A6" s="4" t="inlineStr">
        <is>
          <t>Lease liability</t>
        </is>
      </c>
      <c r="B6" s="6" t="n">
        <v>97894</v>
      </c>
      <c r="C6" s="4" t="inlineStr">
        <is>
          <t xml:space="preserve"> </t>
        </is>
      </c>
    </row>
    <row r="7">
      <c r="A7" s="4" t="inlineStr">
        <is>
          <t>Property and equipment, net</t>
        </is>
      </c>
      <c r="B7" s="6" t="n">
        <v>25799</v>
      </c>
      <c r="C7" s="6" t="n">
        <v>22215</v>
      </c>
    </row>
    <row r="8">
      <c r="A8" s="4" t="inlineStr">
        <is>
          <t>Tenant receivable</t>
        </is>
      </c>
      <c r="B8" s="6" t="n">
        <v>3960</v>
      </c>
      <c r="C8" s="6" t="n">
        <v>395</v>
      </c>
    </row>
    <row r="9">
      <c r="A9" s="4" t="inlineStr">
        <is>
          <t>Restricted cash</t>
        </is>
      </c>
      <c r="B9" s="6" t="n">
        <v>5791</v>
      </c>
      <c r="C9" s="7" t="n">
        <v>5692</v>
      </c>
    </row>
    <row r="10">
      <c r="A10" s="4" t="inlineStr">
        <is>
          <t>Seyon Lease</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Operating lease right-of-use assets</t>
        </is>
      </c>
      <c r="B12" s="6" t="n">
        <v>46000</v>
      </c>
      <c r="C12" s="4" t="inlineStr">
        <is>
          <t xml:space="preserve"> </t>
        </is>
      </c>
    </row>
    <row r="13">
      <c r="A13" s="4" t="inlineStr">
        <is>
          <t>Lease liability</t>
        </is>
      </c>
      <c r="B13" s="6" t="n">
        <v>62200</v>
      </c>
      <c r="C13" s="4" t="inlineStr">
        <is>
          <t xml:space="preserve"> </t>
        </is>
      </c>
    </row>
    <row r="14">
      <c r="A14" s="4" t="inlineStr">
        <is>
          <t>Property and equipment, net</t>
        </is>
      </c>
      <c r="B14" s="6" t="n">
        <v>6200</v>
      </c>
      <c r="C14" s="4" t="inlineStr">
        <is>
          <t xml:space="preserve"> </t>
        </is>
      </c>
    </row>
    <row r="15">
      <c r="A15" s="4" t="inlineStr">
        <is>
          <t>Tenant receivable</t>
        </is>
      </c>
      <c r="B15" s="6" t="n">
        <v>4000</v>
      </c>
      <c r="C15" s="4" t="inlineStr">
        <is>
          <t xml:space="preserve"> </t>
        </is>
      </c>
    </row>
    <row r="16">
      <c r="A16" s="4" t="inlineStr">
        <is>
          <t>Restricted cash</t>
        </is>
      </c>
      <c r="B16" s="7" t="n">
        <v>3600</v>
      </c>
      <c r="C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26612</v>
      </c>
      <c r="C4" s="7" t="n">
        <v>-136639</v>
      </c>
      <c r="D4" s="7" t="n">
        <v>-11915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24341</v>
      </c>
      <c r="C6" s="6" t="n">
        <v>24452</v>
      </c>
      <c r="D6" s="6" t="n">
        <v>17857</v>
      </c>
    </row>
    <row r="7">
      <c r="A7" s="4" t="inlineStr">
        <is>
          <t>Depreciation and amortization expense</t>
        </is>
      </c>
      <c r="B7" s="6" t="n">
        <v>5263</v>
      </c>
      <c r="C7" s="6" t="n">
        <v>5130</v>
      </c>
      <c r="D7" s="6" t="n">
        <v>4532</v>
      </c>
    </row>
    <row r="8">
      <c r="A8" s="4" t="inlineStr">
        <is>
          <t>Amortization (accretion) of premium (discount) on marketable securities, net</t>
        </is>
      </c>
      <c r="B8" s="6" t="n">
        <v>-9340</v>
      </c>
      <c r="C8" s="6" t="n">
        <v>-2289</v>
      </c>
      <c r="D8" s="6" t="n">
        <v>529</v>
      </c>
    </row>
    <row r="9">
      <c r="A9" s="4" t="inlineStr">
        <is>
          <t>Loss on sale of property and equipment</t>
        </is>
      </c>
      <c r="B9" s="6" t="n">
        <v>27</v>
      </c>
      <c r="C9" s="6" t="n">
        <v>41</v>
      </c>
      <c r="D9" s="6" t="n">
        <v>237</v>
      </c>
    </row>
    <row r="10">
      <c r="A10" s="4" t="inlineStr">
        <is>
          <t>Loss on impairment of property and equipment</t>
        </is>
      </c>
      <c r="B10" s="6" t="n">
        <v>39</v>
      </c>
      <c r="C10" s="6" t="n">
        <v>5811</v>
      </c>
      <c r="D10" s="6" t="n">
        <v>0</v>
      </c>
    </row>
    <row r="11">
      <c r="A11" s="3" t="inlineStr">
        <is>
          <t>Changes in operating assets and liabilities:</t>
        </is>
      </c>
      <c r="B11" s="4" t="inlineStr">
        <is>
          <t xml:space="preserve"> </t>
        </is>
      </c>
      <c r="C11" s="4" t="inlineStr">
        <is>
          <t xml:space="preserve"> </t>
        </is>
      </c>
      <c r="D11" s="4" t="inlineStr">
        <is>
          <t xml:space="preserve"> </t>
        </is>
      </c>
    </row>
    <row r="12">
      <c r="A12" s="4" t="inlineStr">
        <is>
          <t>Tenant receivable</t>
        </is>
      </c>
      <c r="B12" s="6" t="n">
        <v>-3565</v>
      </c>
      <c r="C12" s="6" t="n">
        <v>-395</v>
      </c>
      <c r="D12" s="6" t="n">
        <v>0</v>
      </c>
    </row>
    <row r="13">
      <c r="A13" s="4" t="inlineStr">
        <is>
          <t>Prepaid expenses and other current assets</t>
        </is>
      </c>
      <c r="B13" s="6" t="n">
        <v>3156</v>
      </c>
      <c r="C13" s="6" t="n">
        <v>-3489</v>
      </c>
      <c r="D13" s="6" t="n">
        <v>1367</v>
      </c>
    </row>
    <row r="14">
      <c r="A14" s="4" t="inlineStr">
        <is>
          <t>Operating lease right-of-use assets</t>
        </is>
      </c>
      <c r="B14" s="6" t="n">
        <v>-10644</v>
      </c>
      <c r="C14" s="6" t="n">
        <v>5935</v>
      </c>
      <c r="D14" s="6" t="n">
        <v>3072</v>
      </c>
    </row>
    <row r="15">
      <c r="A15" s="4" t="inlineStr">
        <is>
          <t>Other noncurrent assets</t>
        </is>
      </c>
      <c r="B15" s="6" t="n">
        <v>1433</v>
      </c>
      <c r="C15" s="6" t="n">
        <v>-1295</v>
      </c>
      <c r="D15" s="6" t="n">
        <v>-152</v>
      </c>
    </row>
    <row r="16">
      <c r="A16" s="4" t="inlineStr">
        <is>
          <t>Accounts payable</t>
        </is>
      </c>
      <c r="B16" s="6" t="n">
        <v>1087</v>
      </c>
      <c r="C16" s="6" t="n">
        <v>-1386</v>
      </c>
      <c r="D16" s="6" t="n">
        <v>1756</v>
      </c>
    </row>
    <row r="17">
      <c r="A17" s="4" t="inlineStr">
        <is>
          <t>Accrued expenses and other current liabilities</t>
        </is>
      </c>
      <c r="B17" s="6" t="n">
        <v>4287</v>
      </c>
      <c r="C17" s="6" t="n">
        <v>795</v>
      </c>
      <c r="D17" s="6" t="n">
        <v>1833</v>
      </c>
    </row>
    <row r="18">
      <c r="A18" s="4" t="inlineStr">
        <is>
          <t>Deferred revenue</t>
        </is>
      </c>
      <c r="B18" s="6" t="n">
        <v>41596</v>
      </c>
      <c r="C18" s="6" t="n">
        <v>0</v>
      </c>
      <c r="D18" s="6" t="n">
        <v>0</v>
      </c>
    </row>
    <row r="19">
      <c r="A19" s="4" t="inlineStr">
        <is>
          <t>Operating lease liability</t>
        </is>
      </c>
      <c r="B19" s="6" t="n">
        <v>16187</v>
      </c>
      <c r="C19" s="6" t="n">
        <v>881</v>
      </c>
      <c r="D19" s="6" t="n">
        <v>-3701</v>
      </c>
    </row>
    <row r="20">
      <c r="A20" s="4" t="inlineStr">
        <is>
          <t>Net cash used in operating activities</t>
        </is>
      </c>
      <c r="B20" s="6" t="n">
        <v>-52745</v>
      </c>
      <c r="C20" s="6" t="n">
        <v>-102448</v>
      </c>
      <c r="D20" s="6" t="n">
        <v>-91821</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7397</v>
      </c>
      <c r="C22" s="6" t="n">
        <v>-8801</v>
      </c>
      <c r="D22" s="6" t="n">
        <v>-5958</v>
      </c>
    </row>
    <row r="23">
      <c r="A23" s="4" t="inlineStr">
        <is>
          <t>Proceeds from sale of property and equipment</t>
        </is>
      </c>
      <c r="B23" s="6" t="n">
        <v>0</v>
      </c>
      <c r="C23" s="6" t="n">
        <v>0</v>
      </c>
      <c r="D23" s="6" t="n">
        <v>105</v>
      </c>
    </row>
    <row r="24">
      <c r="A24" s="4" t="inlineStr">
        <is>
          <t>Purchases of marketable securities</t>
        </is>
      </c>
      <c r="B24" s="6" t="n">
        <v>-405301</v>
      </c>
      <c r="C24" s="6" t="n">
        <v>-323714</v>
      </c>
      <c r="D24" s="6" t="n">
        <v>0</v>
      </c>
    </row>
    <row r="25">
      <c r="A25" s="4" t="inlineStr">
        <is>
          <t>Maturities of marketable securities</t>
        </is>
      </c>
      <c r="B25" s="6" t="n">
        <v>403000</v>
      </c>
      <c r="C25" s="6" t="n">
        <v>140000</v>
      </c>
      <c r="D25" s="6" t="n">
        <v>198900</v>
      </c>
    </row>
    <row r="26">
      <c r="A26" s="4" t="inlineStr">
        <is>
          <t>Net cash (used in) provided by investing activities</t>
        </is>
      </c>
      <c r="B26" s="6" t="n">
        <v>-9698</v>
      </c>
      <c r="C26" s="6" t="n">
        <v>-192515</v>
      </c>
      <c r="D26" s="6" t="n">
        <v>193047</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public offering of common stock, net of underwriting discounts and commissions</t>
        </is>
      </c>
      <c r="B28" s="6" t="n">
        <v>0</v>
      </c>
      <c r="C28" s="6" t="n">
        <v>0</v>
      </c>
      <c r="D28" s="6" t="n">
        <v>211876</v>
      </c>
    </row>
    <row r="29">
      <c r="A29" s="4" t="inlineStr">
        <is>
          <t>Payment of share issuance costs</t>
        </is>
      </c>
      <c r="B29" s="6" t="n">
        <v>-164</v>
      </c>
      <c r="C29" s="6" t="n">
        <v>-50</v>
      </c>
      <c r="D29" s="6" t="n">
        <v>-955</v>
      </c>
    </row>
    <row r="30">
      <c r="A30" s="4" t="inlineStr">
        <is>
          <t>Proceeds from exercise of stock options and ESPP, net</t>
        </is>
      </c>
      <c r="B30" s="6" t="n">
        <v>546</v>
      </c>
      <c r="C30" s="6" t="n">
        <v>1260</v>
      </c>
      <c r="D30" s="6" t="n">
        <v>3750</v>
      </c>
    </row>
    <row r="31">
      <c r="A31" s="4" t="inlineStr">
        <is>
          <t>Tax withholding payments related to net share settlements of restricted stock units</t>
        </is>
      </c>
      <c r="B31" s="6" t="n">
        <v>-565</v>
      </c>
      <c r="C31" s="6" t="n">
        <v>-581</v>
      </c>
      <c r="D31" s="6" t="n">
        <v>0</v>
      </c>
    </row>
    <row r="32">
      <c r="A32" s="4" t="inlineStr">
        <is>
          <t>Net cash provided by financing activities</t>
        </is>
      </c>
      <c r="B32" s="6" t="n">
        <v>35817</v>
      </c>
      <c r="C32" s="6" t="n">
        <v>12989</v>
      </c>
      <c r="D32" s="6" t="n">
        <v>214671</v>
      </c>
    </row>
    <row r="33">
      <c r="A33" s="4" t="inlineStr">
        <is>
          <t>Net increase (decrease) in cash, cash equivalents and restricted cash</t>
        </is>
      </c>
      <c r="B33" s="6" t="n">
        <v>-26626</v>
      </c>
      <c r="C33" s="6" t="n">
        <v>-281974</v>
      </c>
      <c r="D33" s="6" t="n">
        <v>315897</v>
      </c>
    </row>
    <row r="34">
      <c r="A34" s="4" t="inlineStr">
        <is>
          <t>Cash, cash equivalents and restricted cash at beginning of period</t>
        </is>
      </c>
      <c r="B34" s="6" t="n">
        <v>98863</v>
      </c>
      <c r="C34" s="6" t="n">
        <v>380837</v>
      </c>
      <c r="D34" s="6" t="n">
        <v>64940</v>
      </c>
    </row>
    <row r="35">
      <c r="A35" s="4" t="inlineStr">
        <is>
          <t>Cash, cash equivalents and restricted cash at end of period</t>
        </is>
      </c>
      <c r="B35" s="6" t="n">
        <v>72237</v>
      </c>
      <c r="C35" s="6" t="n">
        <v>98863</v>
      </c>
      <c r="D35" s="6" t="n">
        <v>380837</v>
      </c>
    </row>
    <row r="36">
      <c r="A36" s="3" t="inlineStr">
        <is>
          <t>Supplemental disclosure of noncash investing and financing information:</t>
        </is>
      </c>
      <c r="B36" s="4" t="inlineStr">
        <is>
          <t xml:space="preserve"> </t>
        </is>
      </c>
      <c r="C36" s="4" t="inlineStr">
        <is>
          <t xml:space="preserve"> </t>
        </is>
      </c>
      <c r="D36" s="4" t="inlineStr">
        <is>
          <t xml:space="preserve"> </t>
        </is>
      </c>
    </row>
    <row r="37">
      <c r="A37" s="4" t="inlineStr">
        <is>
          <t>Lease liabilities arising from obtaining right-of-use assets</t>
        </is>
      </c>
      <c r="B37" s="6" t="n">
        <v>0</v>
      </c>
      <c r="C37" s="6" t="n">
        <v>0</v>
      </c>
      <c r="D37" s="6" t="n">
        <v>34806</v>
      </c>
    </row>
    <row r="38">
      <c r="A38" s="4" t="inlineStr">
        <is>
          <t>Purchases of property and equipment included in accounts payable and accrued expenses</t>
        </is>
      </c>
      <c r="B38" s="6" t="n">
        <v>1461</v>
      </c>
      <c r="C38" s="6" t="n">
        <v>24</v>
      </c>
      <c r="D38" s="6" t="n">
        <v>1515</v>
      </c>
    </row>
    <row r="39">
      <c r="A39" s="4" t="inlineStr">
        <is>
          <t>Unrealized gains (losses) on marketable securities</t>
        </is>
      </c>
      <c r="B39" s="6" t="n">
        <v>356</v>
      </c>
      <c r="C39" s="6" t="n">
        <v>-83</v>
      </c>
      <c r="D39" s="6" t="n">
        <v>-9</v>
      </c>
    </row>
    <row r="40">
      <c r="A40" s="4" t="inlineStr">
        <is>
          <t>Offering costs included in accounts payable and accrued expenses</t>
        </is>
      </c>
      <c r="B40" s="6" t="n">
        <v>0</v>
      </c>
      <c r="C40" s="6" t="n">
        <v>0</v>
      </c>
      <c r="D40" s="6" t="n">
        <v>55</v>
      </c>
    </row>
    <row r="41">
      <c r="A41" s="4" t="inlineStr">
        <is>
          <t>ModernaTX, Inc</t>
        </is>
      </c>
      <c r="B41" s="4" t="inlineStr">
        <is>
          <t xml:space="preserve"> </t>
        </is>
      </c>
      <c r="C41" s="4" t="inlineStr">
        <is>
          <t xml:space="preserve"> </t>
        </is>
      </c>
      <c r="D41" s="4" t="inlineStr">
        <is>
          <t xml:space="preserve"> </t>
        </is>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issuance/sale of common stock</t>
        </is>
      </c>
      <c r="B43" s="6" t="n">
        <v>36000</v>
      </c>
      <c r="C43" s="6" t="n">
        <v>0</v>
      </c>
      <c r="D43" s="6" t="n">
        <v>0</v>
      </c>
    </row>
    <row r="44">
      <c r="A44" s="4" t="inlineStr">
        <is>
          <t>ATM Offering</t>
        </is>
      </c>
      <c r="B44" s="4" t="inlineStr">
        <is>
          <t xml:space="preserve"> </t>
        </is>
      </c>
      <c r="C44" s="4" t="inlineStr">
        <is>
          <t xml:space="preserve"> </t>
        </is>
      </c>
      <c r="D44" s="4" t="inlineStr">
        <is>
          <t xml:space="preserve"> </t>
        </is>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issuance/sale of common stock</t>
        </is>
      </c>
      <c r="B46" s="7" t="n">
        <v>0</v>
      </c>
      <c r="C46" s="7" t="n">
        <v>12360</v>
      </c>
      <c r="D46"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6612</v>
      </c>
      <c r="C4" s="7" t="n">
        <v>-136639</v>
      </c>
      <c r="D4" s="7" t="n">
        <v>-11915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Generation Bio Co., or Generation Bio, was incorporated on October 21, 2016 as Torus Therapeutics, Inc. and subsequently changed its name to Generation Bio Co. Generation Bio Co. and its consolidated subsidiary, or the company, we, our or us, are innovating non-viral genetic medicines to provide durable, redosable treatments for potentially hundreds of millions of patients living with rare and prevalent diseases. We are developing two distinct and complementary platforms that we believe will enable highly differentiated therapeutic applications. Our first platform is a potent, highly selective cell-targeted lipid nanoparticle, or ctLNP, delivery system for nucleic acids, which is designed to avoid off-target clearance by the liver and spleen, enabling ctLNPs to persist in systemic circulation and allowing for highly selective and potent ligand-driven targeting to specific tissues and cell types. The identification and optimization of new ligands to target new tissues and cell types is an efficient, flexible, and modular process, which we believe will allow us to rapidly expand our portfolio. Our second platform is our novel immune-quiet DNA, or iqDNA, which is a variant of our closed-ended DNA, or ceDNA, designed to enable long-lasting high levels of gene expression from non-integrating episomes, while avoiding innate immune sensors that have long prevented DNA from use in non-viral systems. Underpinning the iqDNA platform is our highly scalable capsid-free manufacturing process that uses our proprietary cell-free rapid enzymatic synthesis, or RES, to produce highly pure iqDNA at scale. We are headquartered in Cambridge, Massachusetts. We are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Programs currently under development will require significant additional research and development efforts, including extensive preclinical and clinical testing and regulatory approval prior to commercialization of a product. These efforts require significant amounts of additional capital, adequate personnel and infrastructure and extensive compliance-reporting capabilities. Even if our development efforts are successful, it is uncertain when, if ever, we will realize significant revenue from product sales. In June 2020, we completed our initial public offering, or IPO, pursuant to which we issued and sold 12,105,263 shares of our common stock, including 1,578,947 shares pursuant to the full exercise of the underwriters’ option to purchase additional shares, resulting in net proceeds of $210.7 million, after deducting underwriting discounts and commissions and other offering expenses. Upon the closing of the IPO, all of our outstanding convertible preferred stock automatically converted into shares of common stock. In January 2021, we issued and sold 9,200,000 shares of our common stock, including 1,200,000 shares pursuant to the full exercise of the underwriters’ option to purchase additional shares, in a follow-on public offering, resulting in net proceeds of $211.3 million after deducting underwriting discounts and commissions and other offering expenses. The accompanying consolidated financial statements have been prepared on the basis of continuity of operations, realization of assets and the satisfaction of liabilities and commitments in the ordinary course of business. Since inception, we have funded our operations with proceeds from the sale of instruments convertible into convertible preferred stock (which converted into convertible preferred stock in 2017), sales of convertible preferred stock (which converted into common stock in 2020), and sales of common stock in underwritten public offerings, “at-the-market” offerings, and in a private placement, as well as payments pursuant to our collaboration with ModernaTX, Inc., or Moderna. We have incurred recurring losses, including net losses of $126.6 million for the year ended December 31, 2023. As of December 31, 2023, we had an accumulated deficit of $571.4 million. We expect to continue to generate operating losses in the foreseeable future. As of March 6, 2024, the issuance date of these consolidated financial statements, we expect that our cash, cash equivalents, and marketable securities will be sufficient to fund our operating expenses and capital expenditure requirements for at least 12 months. We will need to obtain additional funding through public or private equity offerings, debt financings, collaborations, strategic alliances and/or licensing arrangements. We may not be able to obtain financing on acceptable terms, or at all, and we may not be able to enter into additional collaborative or strategic alliances or licensing arrangements. The terms of any financing may adversely affect the holdings or the rights of our stockholders. Arrangements with collaborators or others may require us to relinquish rights to certain of our technologies or programs. If we are unable to obtain funding, we could be forced to delay, reduce or eliminate some or all of our research and development programs, pipeline expansion or commercialization efforts, which could adversely affect our business prospects. Although management will continue to pursue these plans, there is no assurance that we will be successful in obtaining sufficient funding on terms acceptable to us to fund continuing operations when needed or at all. The accompanying consolidated financial statements reflect the operations of Generation Bio and our wholly owned subsidiary, Generation Bio Securities Corporation. Intercompany balances and transactions have been eliminated in consolidation. The accompanying consolidated financial statements have been prepared in conformity with generally accepted accounting principles in the United States of America, or GAAP. Any reference in these notes to applicable guidance is meant to refer to the authoritative GAAP as found in the Accounting Standards Codification, or ASC, and Accounting Standards Update, or ASU, of the Financial Accounting Standards Board, or FAS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accrual of research and development expenses and stock-based compensation expense. We base our estimates on historical experience, known trends and other market-specific or other relevant factors that we believe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oncentrations of credit risk and of significant suppliers Financial instruments that potentially expose us to concentrations of credit risk consist primarily of cash, cash equivalents, and marketable securities. We believe that we are not exposed to significant credit risk due to the financial strength of the depository institutions in which our cash, cash equivalents, and marketable securities are held. We maintain our cash equivalents in money market funds that invest in U.S. treasury securities. We have adopted an investment policy that limits the amounts that we may invest in the securities of a single issuer with the exclusion of the U.S. government. We have not experienced any credit losses. We are dependent on a small number of third-party suppliers for our drug substance and drug product. In particular, we rely, and expect to continue to rely, on third-party suppliers for certain materials and components required for the production of any product candidates we may develop for our programs. These programs could be adversely affected by a significant interruption in the supply process. Cash equivalents We consider all highly liquid investments with a remaining maturity when purchased of three months or less to be cash equivalents. Restricted cash Amounts included in restricted cash represent amounts pledged as collateral for letters of credit required for security deposits on our leased facilities. These amounts are classified as restricted cash on our consolidated balance sheets. Marketable securities Our marketable securities, which consisted of debt securities as of December 31, 2023, are classified as available-for-sale and are reported at fair value. Unrealized gains and losses on available-for-sale debt securities are reported as a component of accumulated other comprehensive income (loss) in stockholders’ equity. We assess our available-for-sale debt securities under the available-for-sale debt security impairment model in Topic 326 as of each reporting date in order to determine if a portion of any decline in fair value below carrying value recognized on our available-for-sale debt securities is the result of a credit loss. We record credit losses in the consolidated statements of operations and comprehensive loss as credit loss expense, which is limited to the difference between the fair value and the amortized cost of the security. To date, we have not recorded any credit losses on our available-for-sale debt securities. Fair value measurements Certain of our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financial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Our cash equivalents and marketable securities are carried at fair value, determined according to the fair value hierarchy described above (see Note 3). The carrying values of our accounts payable and accrued expenses approximate their fair values due to the short-term nature of these liabilities. Property and equipment Property and equipment are stated at cost less accumulated depreciation and amortization. Depreciation and amortization expense is recognized using the straight-line method over the estimated useful life of each asset as follows: ​ ​ ​ ​ ​ Estimated Useful Life Laboratory equipment ​ 5 years Computer equipment and software 3 years Furniture and fixtures 5 years Leasehold improvements Shorter of remaining life of lease or useful life ​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which do not improve or extend the life of the respective assets are charged to expense as incurred. Impairment of long-lived assets Long-lived assets consist of property and equipment. We evaluate the recoverability of our long-lived assets when circumstances indicate that an event of impairment may have occurred. We recognize an impairment loss only if the carrying amount of a long-lived asset is not recoverable based on its undiscounted future cash flows. Impairment is measured based on the difference between the carrying value of the related assets and the fair value of such assets. We recorded less than $0.1 million and $5.8 million in impairment losses on long-lived assets during the years ended December 31, 2023 and 2022, respectively. We did not record any impairment losses on long-lived assets during the year ended December 31, 2021. Leases We determine whether a contract is, or contains, a lease at inception. We classify each of our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year are recognized on the consolidated balance sheets as right-of-use assets and lease liabilities and are measured at the present value of the fixed payments due over the expected lease term less the present value of any incentives, rebates or abatements we expect to receive from the lessor. Options to extend a lease are included in the expected lease term if exercise of the option is deemed reasonably certain. Costs determined to be variable and not based on an index or rate are not included in the measurement of the lease liability and are expensed as incurred. The interest rate implicit in lease contracts is typically not readily determinable. As such, we utilize the appropriate incremental borrowing rate, which is the rate incurred to borrow on a collateralized basis an amount equal to the lease payments over a similar term and in a similar economic environment. To estimate our incremental borrowing rate, a credit rating applicable to our company is estimated using a synthetic credit rating analysis since we do not currently have a rating agency-based credit rating. We record expense to recognize fixed lease payments on a straight-line basis over the expected lease term. We have elected the practical expedient not to separate lease and non-lease components for real estate leases. Segment information We have determined that our chief executive officer is the chief operating decision maker, or CODM. The CODM reviews financial information presented on a consolidated basis. Resource allocation decisions are made by the CODM based on consolidated results. There are no segment managers who are held accountable by the CODM for operations, operating results, and planning for levels or components below the consolidated unit level. As such, we have concluded that we operate as one segment. All long-lived assets are located in the United States. 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and amortization, manufacturing expenses and external costs of vendors engaged to conduct preclinical development activities as well as the cost of licensing technology. Upfront payments and milestone payments made for the licensing of technology with no alternative future use are expensed as research and development expenses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Research and manufacturing contract costs and accruals We have entered into various research and development and manufacturing contracts. These agreements are generally cancelable, and costs for research and development and manufacturing activities are expensed in the period in which they are incurred. Payments for such activities are based on the terms of the individual arrangements, which may differ from the pattern of costs incurred. We record accruals for costs incurred but not billed. When evaluating the adequacy of the accrued liabilities, we analyze progress of the research studies and manufacturing activities, including the phase or completion of events, invoices received and contracted costs. Significant judgments and estimates are made in determining the accrued balances at the end of any reporting period. Actual results could differ from our estimates. Our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We measure stock options with service-based vesting or performance-based vesting granted to employees, non-employees and directors based on the fair value on the date of grant using the Black-Scholes option-pricing model. We measure restricted common stock awards and units using the difference between the purchase price per share of the award or unit, if any, and the fair value of our common stock at the date of grant. Compensation expense for awards with service-based vesting is generally recognized over the vesting period of the award using the straight-line method to record the expense. We use the graded-vesting method to record the expense of awards with both service-based and performance-based vesting conditions, commencing once achievement of the performance condition becomes probable. We account for forfeitures of share-based awards as they occur. We classify stock-based compensation expense in our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that result from transactions and economic events other than those with stockholders. For the years ended December 31, 2023, 2022 and 2021, our only element of other comprehensive loss was unrealized gains (losses) on available-for-sale debt securities. Income taxes We account for income taxes using the asset and liability method, which requires the recognition of deferred tax assets and liabilities for the expected future tax consequences of events that have been recognized in the consolidated financial statements or in our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We account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Our policy is to recognize interest and/or penalties related to income tax matters in income tax expense. We have accrued no amounts for interest and penalties on our consolidated balance sheets at December 31, 2023 and 2022. Net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we report a net loss, diluted net loss per common share is the same as basic net loss per common share, since dilutive common shares are not assumed to have been issued if their effect is anti-dilutive. We reported a net loss for each of the years ended December 31, 2023, 2022 and 2021. Revenue Recognition We enter into collaboration agreements that are within the scope of ASC Topic 606, “Revenue from Contracts with Customers,” or ASC 606, under which we license rights to certain of our potential product candidates and perform research and development services. The terms of these contracts typically include payment of the following: non-refundable, upfront fees; reimbursement of research and development costs; development, regulatory, and commercial milestone payments; royalties on net sales of licensed products, and a premium or discount on the sale of our common stock. Under ASC 606, an entity recognizes revenue when its customer obtains control of promised goods or services, in an amount that reflects the consideration that the entity expects to receive in exchange for those goods or services. To determine the appropriate amount of revenue to be recognized for contracts determined to be within the scope of ASC 606, we perform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We only apply the five-step model to contracts when it is probable that we will collect consideration we are entitled to in exchange for the goods or services we transfer to the customer. The promised goods or services in our arrangements typically consist of license rights to our intellectual property and research and development services. We provide options to additional items in the contract, which will be accounted for as separate contracts if and when the other party elects to exercise such options, unless the option provides a material right to such party. We evaluate the other party’s options for material rights, or options to acquire additional goods or services for free or at a discount. If the other party’s options are determined to represent a material right, the material right is recognized as a separate performance obligation at the outset of the contract. Performance obligations are promised goods or services in a contract to transfer a distinct good or service to the other party and are considered distinct when (i) the other party can benefit from the good or service on its own or together with other readily available resources and (ii) the promised good or service is separately identifiable from other promises in the contract. In assessing whether promised goods or services are distinct, we consider factors such as the stage of development of the underlying intellectual property, the capabilities of the other party to develop the intellectual property on its own or whether the required expertise is readily available and whether the goods or services are integral or dependent to other goods or services in the contract. We estimate the transaction price based on the amount expected to be received for transferring the promised goods or services in the contract. The consideration may include fixed consideration or variable consideration. At the inception of each contract that includes variable consideration, we evaluate the number of potential payments and the likelihood that the payments will be received. We utilize either the most likely amount method or expected amount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Our contracts include development, regulatory, and commercial milestone payments that will be assessed under the most likely amount method and constrained if it is probable that a significant revenue reversal would occur. Milestone payments that are not within our control or the counterparty’s control, such as regulatory approvals, are not considered probable of being achieved until those approvals are received. At the end of each reporting period, we re-evaluate the probability of achievement of such development, regulatory, and commercial milestones and any related constraint, and if necessary, we adjust our estimate of the overall transaction price. Any such adjustments are recorded on a cumulative catch-up basis, which would affect collaboration revenues in the period of adjustment. To date, we have not recognized any consideration related to the achievement of development, regulatory, or commercial milestone revenue resulting from our collaboration contracts. For contracts that include sales-based royalties, including milestone payments based on the level of sales, and where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consideration related to sales-based royalty revenue resulting from our collaboration contract. We allocate the transaction price based on the relative estimated stand-alone selling price of each of the performance obligations. We must develop assumptions that require judgment to determine the stand-alone selling price for each performance obligation identified in the contract. We utilize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we utilize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we would expect to receive for the satisfaction of each performance obligation. The consideration allocated to each performance obligation is recognized as revenue when control is transferred for the related goods or services. For performance obligations that consist of licenses and other promises, we utilize judgment to assess the nature of the combined performance obligation to determine whether the combined performance obligation is satisfied over time or at a point in time and, if over time, the appropriate method of measuring progress. We evaluate the measure of progress each reporting period and, if necessary, adjust the measure of performance and related revenue recognition. For performance obligations satisfied as of a point in time, the allocated consideration is deferred until the goods and services are transferred, or, in the case of options to deliver additional goods and services, the option is exercised or expires. Upfront payments and fees are recorded as deferred revenue upon receipt or when due until we perform our obligations. Amounts are recorded as accounts receivable when our right to consideration is unconditional. Restructuring and other costs Restructuring and other costs are comprised of employee separation costs, asset impairments, and other associated costs primarily related to implementing the restructuring plan. Employee separation costs principally consist of one-time termination benefits and contractual termination benefits for severance, other termination benefit costs, and stock-based compensation expense for the acceleration of stock awards. We record restructuring charges based on whether the termination benefits are provided under an on-going benefit arrangement or under a one-time benefit arrangement. We account for on-going benefit arrangements, such as those documented by separation agreements, in accordance with ASC 712, Nonretirement Postemployment Benefits. Under ASC 712, liabilities for post-employment benefits are recorded at the time the obligations are probable of being incurred and can be reasonably estimated. We account for one-time employment benefit arrangements in accordance with ASC 420 Exit or Disposal Cost Obligations. One-time termination benefits are expensed at the date the entity notifies the employee, unless the employee must provide future service, in which case the benefits are expensed ratably over the future service period. Other associated costs are recognized in the period in which the liability is incurred. ​ ​ ​ Recently issued accounting pronouncements ​ In December 2023, the FASB issued its final standard to improve income tax disclosures. This standard, issued as ASU 2023-09, requires public business entities to annually disclose specific categories in the rate reconciliation and provide additional information for reconciling items that meet a quantitative threshold. This update is effective for annual periods beginning after December 15, 2025. We are currently evaluating when to adopt the guidance and the impact the guidance will have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30:31Z</dcterms:created>
  <dcterms:modified xmlns:dcterms="http://purl.org/dc/terms/" xmlns:xsi="http://www.w3.org/2001/XMLSchema-instance" xsi:type="dcterms:W3CDTF">2024-03-06T21:30:31Z</dcterms:modified>
</cp:coreProperties>
</file>